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1. ORGANIZATION AND SUMMARY OF " sheetId="7" r:id="rId7"/>
    <s:sheet name="2. PROPERTY AND EQUIPMENT" sheetId="8" r:id="rId8"/>
    <s:sheet name="3. PATENTS" sheetId="9" r:id="rId9"/>
    <s:sheet name="4. NOTES PAYABLE" sheetId="10" r:id="rId10"/>
    <s:sheet name="5. CONVERTIBLE NOTES PAYABLE" sheetId="11" r:id="rId11"/>
    <s:sheet name="6. EQUITY TRANSACTIONS" sheetId="12" r:id="rId12"/>
    <s:sheet name="7. RELATED PARTY TRANSACTIONS" sheetId="13" r:id="rId13"/>
    <s:sheet name="8. OTHER CURRENT LIABILITIES" sheetId="14" r:id="rId14"/>
    <s:sheet name="9. INCOME TAXES" sheetId="15" r:id="rId15"/>
    <s:sheet name="10. FAIR VALUE MEASUREMENTS" sheetId="16" r:id="rId16"/>
    <s:sheet name="11. DARPA CONTRACT AND RELATED " sheetId="17" r:id="rId17"/>
    <s:sheet name="12. SIGNIFICANT FOURTH QUARTER " sheetId="18" r:id="rId18"/>
    <s:sheet name="13. COMMITMENTS AND CONTINGENCI" sheetId="19" r:id="rId19"/>
    <s:sheet name="14. SEGMENTS" sheetId="20" r:id="rId20"/>
    <s:sheet name="15. SUBSEQUENT EVENTS (UNAUDITE" sheetId="21" r:id="rId21"/>
    <s:sheet name="16. PRO FORMA BALANCE SHEET (UN" sheetId="22" r:id="rId22"/>
    <s:sheet name="1. ORGANIZATION AND SUMMARY O23" sheetId="23" r:id="rId23"/>
    <s:sheet name="1. ORGANIZATION AND SUMMARY O24" sheetId="24" r:id="rId24"/>
    <s:sheet name="2. PROPERTY AND EQUIPMENT (Tabl" sheetId="25" r:id="rId25"/>
    <s:sheet name="3. PATENTS (Tables)" sheetId="26" r:id="rId26"/>
    <s:sheet name="4. NOTES PAYABLE (Tables)" sheetId="27" r:id="rId27"/>
    <s:sheet name="5. CONVERTIBLE NOTES PAYABLE (T" sheetId="28" r:id="rId28"/>
    <s:sheet name="6. EQUITY TRANSACTIONS (Tables)" sheetId="29" r:id="rId29"/>
    <s:sheet name="8. OTHER CURRENT LIABILITIES (T" sheetId="30" r:id="rId30"/>
    <s:sheet name="9. INCOME TAXES (Tables)" sheetId="31" r:id="rId31"/>
    <s:sheet name="10. FAIR VALUE MEASUREMENTS (Ta" sheetId="32" r:id="rId32"/>
    <s:sheet name="13. COMMITMENTS AND CONTINGEN33" sheetId="33" r:id="rId33"/>
    <s:sheet name="14. SEGMENTS (Tables)" sheetId="34" r:id="rId34"/>
    <s:sheet name="16. PRO FORMA BALANCE SHEET (Ta" sheetId="35" r:id="rId35"/>
    <s:sheet name="1. ORGANIZATION AND SUMMARY O36" sheetId="36" r:id="rId36"/>
    <s:sheet name="1. ORGANIZATION AND SUMMARY O37" sheetId="37" r:id="rId37"/>
    <s:sheet name="2. PROPERTY AND EQUIPMENT (Deta" sheetId="38" r:id="rId38"/>
    <s:sheet name="2. PROPERTY AND EQUIPMENT (De39" sheetId="39" r:id="rId39"/>
    <s:sheet name="3. Patents (Details)" sheetId="40" r:id="rId40"/>
    <s:sheet name="3. Patents (Details Narrative)" sheetId="41" r:id="rId41"/>
    <s:sheet name="4. NOTES PAYABLE (Details)" sheetId="42" r:id="rId42"/>
    <s:sheet name="4. NOTES PAYABLE (Details Narra" sheetId="43" r:id="rId43"/>
    <s:sheet name="5. CONVERTIBLE NOTES PAYABLE (D" sheetId="44" r:id="rId44"/>
    <s:sheet name="5. CONVERTIBLE NOTES PAYABLE 45" sheetId="45" r:id="rId45"/>
    <s:sheet name="5. CONVERTIBLE NOTES PAYABLE 46" sheetId="46" r:id="rId46"/>
    <s:sheet name="6. EQUITY TRANSACTIONS (Details" sheetId="47" r:id="rId47"/>
    <s:sheet name="6. EQUITY TRANSACTIONS (Detai48" sheetId="48" r:id="rId48"/>
    <s:sheet name="6. EQUITY TRANSACTIONS (Detai49" sheetId="49" r:id="rId49"/>
    <s:sheet name="6. EQUITY TRANSACTIONS (Detai50" sheetId="50" r:id="rId50"/>
    <s:sheet name="6. EQUITY TRANSACTIONS (Detai51" sheetId="51" r:id="rId51"/>
    <s:sheet name="6. EQUITY TRANSACTIONS (Detai52" sheetId="52" r:id="rId52"/>
    <s:sheet name="6. EQUITY TRANSACTIONS (Detai53" sheetId="53" r:id="rId53"/>
    <s:sheet name="6. EQUITY TRANSACTIONS (Detai54" sheetId="54" r:id="rId54"/>
    <s:sheet name="8. OTHER CURRENT LIABILITIES (D" sheetId="55" r:id="rId55"/>
    <s:sheet name="9. INCOME TAXES (Details - Defe" sheetId="56" r:id="rId56"/>
    <s:sheet name="9. INCOME TAXES (Details - Prov" sheetId="57" r:id="rId57"/>
    <s:sheet name="9. INCOME TAXES (Details Narrat" sheetId="58" r:id="rId58"/>
    <s:sheet name="10. FAIR VALUE MEASUREMENTS (De" sheetId="59" r:id="rId59"/>
    <s:sheet name="10. FAIR VALUE MEASUREMENT (Det" sheetId="60" r:id="rId60"/>
    <s:sheet name="10. FAIR VALUE MEASUREMENT (D61" sheetId="61" r:id="rId61"/>
    <s:sheet name="11. DARPA CONTRACT AND RELATE62" sheetId="62" r:id="rId62"/>
    <s:sheet name="13. COMMITMENTS AND CONTINGEN63" sheetId="63" r:id="rId63"/>
    <s:sheet name="13. COMMITMENTS AND CONTINGEN64" sheetId="64" r:id="rId64"/>
    <s:sheet name="14. SEGMENTS (Details)" sheetId="65" r:id="rId65"/>
    <s:sheet name="16. PRO FORMA BALANCE SHEET (66" sheetId="66" r:id="rId66"/>
    <s:sheet name="Uncategorized Items - aemd-2015" sheetId="67" r:id="rId67"/>
  </s:sheets>
  <s:definedNames/>
  <s:calcPr calcId="124519" calcMode="auto" fullCalcOnLoad="1"/>
</s:workbook>
</file>

<file path=xl/sharedStrings.xml><?xml version="1.0" encoding="utf-8"?>
<sst xmlns="http://schemas.openxmlformats.org/spreadsheetml/2006/main" uniqueCount="638">
  <si>
    <t>Document And Entity Information - USD ($)</t>
  </si>
  <si>
    <t>12 Months Ended</t>
  </si>
  <si>
    <t>Mar. 31, 2015</t>
  </si>
  <si>
    <t>Jun. 25, 2015</t>
  </si>
  <si>
    <t>Sep. 30, 2014</t>
  </si>
  <si>
    <t>Document And Entity Information</t>
  </si>
  <si>
    <t>Entity Registrant Name</t>
  </si>
  <si>
    <t>Aethlon Medical Inc</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4</t>
  </si>
  <si>
    <t>Mar. 31, 2013</t>
  </si>
  <si>
    <t>CURRENT ASSETS</t>
  </si>
  <si>
    <t>Cash</t>
  </si>
  <si>
    <t>Accounts receivable</t>
  </si>
  <si>
    <t>Deferred financing costs</t>
  </si>
  <si>
    <t>Prepaid expenses</t>
  </si>
  <si>
    <t>TOTAL CURRENT ASSETS</t>
  </si>
  <si>
    <t>NON-CURRENT ASSETS</t>
  </si>
  <si>
    <t>Property and equipment, net</t>
  </si>
  <si>
    <t>Patents, net</t>
  </si>
  <si>
    <t>Deposits</t>
  </si>
  <si>
    <t>TOTAL NON-CURRENT ASSETS</t>
  </si>
  <si>
    <t>TOTAL ASSETS</t>
  </si>
  <si>
    <t>CURRENT LIABILITIES</t>
  </si>
  <si>
    <t>Accounts payable</t>
  </si>
  <si>
    <t>Due to related parties</t>
  </si>
  <si>
    <t>Notes payable</t>
  </si>
  <si>
    <t>Convertible notes payable, current portion</t>
  </si>
  <si>
    <t>Derivative liabilities</t>
  </si>
  <si>
    <t>Other current liabilities</t>
  </si>
  <si>
    <t>TOTAL CURRENT LIABILITIES</t>
  </si>
  <si>
    <t>NONCURRENT LIABILITIES</t>
  </si>
  <si>
    <t>Convertible notes payable, noncurrent portion</t>
  </si>
  <si>
    <t>TOTAL NONCURRENT LIABILITIES</t>
  </si>
  <si>
    <t>TOTAL LIABILITIES</t>
  </si>
  <si>
    <t>COMMITMENTS AND CONTINGENCIES (Note 13)</t>
  </si>
  <si>
    <t>STOCKHOLDERS' DEFICIT</t>
  </si>
  <si>
    <t>Common stock, $0.001 par value, 10,000,000 shares authorized at March 31, 2015 and 2014; 6,657,046 and 4,499,480 issued and outstanding at March 31, 2015 and 2014, respectively</t>
  </si>
  <si>
    <t>Additional paid-in capital</t>
  </si>
  <si>
    <t>Accumulated deficit</t>
  </si>
  <si>
    <t>TOTAL AETHLON MEDICAL, INC STOCKHOLDERS' EQUITY (DEFICIT)</t>
  </si>
  <si>
    <t>NONCONTROLLING INTERESTS</t>
  </si>
  <si>
    <t>TOTAL EQUITY (DEFICIT)</t>
  </si>
  <si>
    <t>TOTAL LIABILITIES AND EQUITY (DEFICIT)</t>
  </si>
  <si>
    <t>Pro Forma [Member]</t>
  </si>
  <si>
    <t>CONSOLIDATED BALANCE SHEETS (Parenthetical) - $ / shares</t>
  </si>
  <si>
    <t>Stockholders' Deficit</t>
  </si>
  <si>
    <t>Common stock par value (in Dollars per share)</t>
  </si>
  <si>
    <t>$ .001</t>
  </si>
  <si>
    <t>Common stock shares authorized</t>
  </si>
  <si>
    <t>Common stock issued</t>
  </si>
  <si>
    <t>Common stock outstanding</t>
  </si>
  <si>
    <t>CONSOLIDATED STATEMENTS OF OPERATIONS - USD ($)</t>
  </si>
  <si>
    <t>REVENUES:</t>
  </si>
  <si>
    <t>Government contract revenue</t>
  </si>
  <si>
    <t>Total revenues</t>
  </si>
  <si>
    <t>OPERATING EXPENSES</t>
  </si>
  <si>
    <t>Professional fees</t>
  </si>
  <si>
    <t>Payroll and related</t>
  </si>
  <si>
    <t>General and administrative</t>
  </si>
  <si>
    <t>Total operating expenses</t>
  </si>
  <si>
    <t>OPERATING LOSS</t>
  </si>
  <si>
    <t>OTHER (INCOME) EXPENSE</t>
  </si>
  <si>
    <t>Loss on debt conversion</t>
  </si>
  <si>
    <t>Change in fair value of derivative liabilities</t>
  </si>
  <si>
    <t>Loss on litigation settlement</t>
  </si>
  <si>
    <t>Other income</t>
  </si>
  <si>
    <t>Interest and other debt expenses</t>
  </si>
  <si>
    <t>Total other expenses</t>
  </si>
  <si>
    <t>NET LOSS BEFORE NONCONTROLLING INTERESTS</t>
  </si>
  <si>
    <t>LOSS ATTRIBUTABLE TO NONCONTROLLING INTERESTS</t>
  </si>
  <si>
    <t>LOSS ATTRIBUTABLE TO COMMON STOCKHOLDERS</t>
  </si>
  <si>
    <t>Basic and diluted net loss per share available to common stockholders (Note 1)</t>
  </si>
  <si>
    <t>Weighted average number of common shares outstanding - basic and diluted (Note 1)</t>
  </si>
  <si>
    <t>CONSOLIDATED STATEMENTS OF EQUITY (DEFICIT) - USD ($)</t>
  </si>
  <si>
    <t>Common Stock</t>
  </si>
  <si>
    <t>Additional Paid-In Capital</t>
  </si>
  <si>
    <t>Accumulated Deficit</t>
  </si>
  <si>
    <t>Noncontrolling Interest</t>
  </si>
  <si>
    <t>Total</t>
  </si>
  <si>
    <t>Beginning balance, shares at Mar. 31, 2013</t>
  </si>
  <si>
    <t>Beginning balance, value at Mar. 31, 2013</t>
  </si>
  <si>
    <t>Issuances of common stock upon conversions of notes payable, shares</t>
  </si>
  <si>
    <t>Issuances of common stock upon conversions of notes payable, value</t>
  </si>
  <si>
    <t>Issuance of common stock for cash, shares</t>
  </si>
  <si>
    <t>Issuance of common stock for cash, value</t>
  </si>
  <si>
    <t>Issuance of common stock for cash - ESI</t>
  </si>
  <si>
    <t>Issuance of common stock for services, shares</t>
  </si>
  <si>
    <t>Issuance of common stock for services, value</t>
  </si>
  <si>
    <t>Issuance of common stock under convertible debt restructuring, shares</t>
  </si>
  <si>
    <t>Issuance of common stock under convertible debt restructuring, value</t>
  </si>
  <si>
    <t>Issuance of common stock under stock option exercises for accrued expenses, shares</t>
  </si>
  <si>
    <t>Issuance of common stock under stock option exercises for accrued expenses, value</t>
  </si>
  <si>
    <t>Reclassification of derivative liability into equity</t>
  </si>
  <si>
    <t>Issuance of common stock under cashless warrant exercises, shares</t>
  </si>
  <si>
    <t>Issuance of common stock under cashless warrant exercises, value</t>
  </si>
  <si>
    <t>Shares issued under restricted stock grant, shares</t>
  </si>
  <si>
    <t>Shares issued under restricted stock grant, value</t>
  </si>
  <si>
    <t>Issuance of common stock on litigation settlement</t>
  </si>
  <si>
    <t>Stock-based compensation expense</t>
  </si>
  <si>
    <t>Net loss</t>
  </si>
  <si>
    <t>Ending balance, shares at Mar. 31, 2014</t>
  </si>
  <si>
    <t>Ending balance, value at Mar. 31, 2014</t>
  </si>
  <si>
    <t>Extension of warrants</t>
  </si>
  <si>
    <t>Debt discount recorded in connection with beneficial conversion feature</t>
  </si>
  <si>
    <t>Issuance of common stock for deferred financing costs, shares</t>
  </si>
  <si>
    <t>Issuance of common stock for deferred financing costs, value</t>
  </si>
  <si>
    <t>Issuance of common stock and warrants related to extinguishment of debt, shares</t>
  </si>
  <si>
    <t>Issuance of common stock and warrants related to extinguishment of debt, value</t>
  </si>
  <si>
    <t>Ending balance, shares at Mar. 31, 2015</t>
  </si>
  <si>
    <t>Ending balance, value at Mar. 31, 2015</t>
  </si>
  <si>
    <t>CONSOLIDATED STATEMENTS OF CASH FLOWS - USD ($)</t>
  </si>
  <si>
    <t>Cash flows from operating activities:</t>
  </si>
  <si>
    <t>Adjustments to reconcile net loss to net cash used in operating activities:</t>
  </si>
  <si>
    <t>Depreciation and amortization</t>
  </si>
  <si>
    <t>Debt restructuring cost</t>
  </si>
  <si>
    <t>Loss on extension of warrants</t>
  </si>
  <si>
    <t>Change in estimated fair value of derivative liabilities</t>
  </si>
  <si>
    <t>Fair market value of equity instruments issued for services</t>
  </si>
  <si>
    <t>Stock based compensation</t>
  </si>
  <si>
    <t>Amortization of debt discount and deferred financing costs</t>
  </si>
  <si>
    <t>Changes in operating assets and liabilities:</t>
  </si>
  <si>
    <t>Other assets</t>
  </si>
  <si>
    <t>Accounts payable and other current liabilities</t>
  </si>
  <si>
    <t>Net cash used in operating activities</t>
  </si>
  <si>
    <t>Cash flows from investing activities:</t>
  </si>
  <si>
    <t>Purchases of property and equipment</t>
  </si>
  <si>
    <t>Net cash used in investing activities</t>
  </si>
  <si>
    <t>Cash flows from financing activities:</t>
  </si>
  <si>
    <t>Principal repayments of notes payable</t>
  </si>
  <si>
    <t>Proceeds from the issuance of notes payable</t>
  </si>
  <si>
    <t>Net proceeds from the issuance of common stock</t>
  </si>
  <si>
    <t>Net cash provided by financing activities</t>
  </si>
  <si>
    <t>Net (decrease) increase in cash</t>
  </si>
  <si>
    <t>Cash at beginning of year</t>
  </si>
  <si>
    <t>Cash at end of year</t>
  </si>
  <si>
    <t>Cash paid during the period for:</t>
  </si>
  <si>
    <t>Interest</t>
  </si>
  <si>
    <t>Income taxes</t>
  </si>
  <si>
    <t>Supplement information for non-cash investing and financing activities:</t>
  </si>
  <si>
    <t>Conversion of debt, accrued liabilities and accrued interest to common stock</t>
  </si>
  <si>
    <t>Reclassification of accounts payable to convertible notes payable</t>
  </si>
  <si>
    <t>Reclassification of accrued interest to convertible notes payable</t>
  </si>
  <si>
    <t>Recording deferred financing costs associated with notes payable and convertible notes payable</t>
  </si>
  <si>
    <t>Reclassification of warrant derivative liability into equity</t>
  </si>
  <si>
    <t>Issuance of shares under cashless warrant exercises</t>
  </si>
  <si>
    <t>Exercise of stock option for accrued expenses</t>
  </si>
  <si>
    <t>Creation of debt discount on convertible notes payable</t>
  </si>
  <si>
    <t>Stock issued under restricted stock grant</t>
  </si>
  <si>
    <t>1. ORGANIZATION AND SUMMARY OF SIGNIFICANT ACCOUNTING POLICIES</t>
  </si>
  <si>
    <t>Organization, Consolidation and Presentation of Financial Statements [Abstract]</t>
  </si>
  <si>
    <t>ORGANIZATION AND SUMMARY OF SIGNIFICANT ACCOUNTING POLICIES</t>
  </si>
  <si>
    <t>ORGANIZATION Aethlon Medical, Inc. and subsidiary
("Aethlon", the "Company", "we" or "us") is a medical device company focused on creating
innovative devices that address unmet medical needs in cancer, infectious disease and other life-threatening conditions. At the
core of our developments is the Aethlon ADAPT (Adaptive Dialysis-Like Affinity Platform Technology) system, a medical device
platform that converges single or multiple affinity drug agents with advanced plasma membrane technology to create therapeutic
filtration devices that selectively remove harmful particles from the entire circulatory system without loss of essential blood
components. On June 25, 2013, the United States Food and Drug Administration (FDA) approved an Investigational Device Exemption
(IDE) that allows us to initiate human feasibility studies of the Aethlon Hemopurifier® in the U.S. Under the feasibility
study protocol, we will enroll ten end-stage renal disease patients who are infected with the Hepatitis C virus (HCV) to demonstrate
the safety of Hemopurifier therapy. Successful completion of this study will allow us the opportunity to initiate pivotal studies
that are required for market clearance to treat HCV and other disease conditions in the U.S. 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R)
treatment technology. In October 2013, our subsidiary, Exosome
Sciences, Inc. (ESI), commenced operations with a focus on advancing exosome-based strategies to diagnose and monitor
the progression of cancer, infectious disease and other life-threatening conditions. Our common stock is quoted on the
OTCQB marketplace administered by the OTC Markets Group under the symbol "AEMD." REVERSE STOCK SPLIT On April 14, 2015, the Company completed
a 1-for-50 reverse stock split. Accordingly, authorized common stock was reduced from 500,000,000 shares to 10,000,000 shares,
and each 50 shares of outstanding common stock held by stockholders were combined into one share of common stock. The accompanying
consolidated financial statements and accompanying notes have been retroactively revised to reflect such reverse stock split as
if it had occurred on April 1, 2013. All shares and per share amounts have been revised accordingly. UNAUDITED PRO FORMA BALANCE SHEET
INFORMATION During June 2015, as more fully
discussed in Note 16, the Company raised approximately$5,592,000 of cash in exchange for units, comprised of common stock and
warrants. Due to the significance of such subsequent event, the Company has included an unaudited pro forma balance sheet as of
March 31, 2015 in its consolidated balance sheets to present the effect of the subsequent event as if it had occurred on March
31, 2015. PRINCIPLES OF CONSOLIDATION The accompanying consolidated financial
statements include the accounts of Aethlon Medical, Inc. and its majority-owned and controlled subsidiary, ESI. All significant
intercompany balances and transactions have been eliminated in consolidation. The Company classifies the noncontrolling interests
in ESI as part of consolidated net loss in the fiscal years ended March 31, 2015 and 2014 and includes the accumulated amount
of noncontrolling interests as part of stockholders equity. The losses at ESI during the fiscal
year ended March 31, 2015 reduced the noncontrolling interests on our consolidated balance sheet by $182,337 from $218,270 at
March 31, 2014 to $35,933 at March 31, 2015. RISKS AND UNCERTAINTIES We operate in an industry that is
subject to intense competition, government regulation and rapid technological change. Our operations are subject to significant
risk and uncertainties including financial, operational, technological, regulatory, and including the potential risk of business
failure. RECLASSIFICATIONS Certain reclassifications have been
made to the prior years consolidated financial statements to conform to the current year presentation. These reclassifications
had no effect on previously reported results of consolidated operations or equity. USE OF ESTIMATES We prepare our consolidated financial
statements in conformity with accounting principles generally accepted in the United States of America (GAAP), which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Significant estimates made by management include, among others, realization of long-lived
assets, valuation of derivative liabilities, estimating fair value associated with debt and equity transactions and valuation
of deferred tax assets. Actual results could differ from those estimates. CASH AND CASH EQUIVALENTS Accounting standards define "cash
and cash equivalents" as any short-term, highly liquid investment that is both readily convertible to known amounts of cash
and so near their maturity that they present insignificant risk of changes in value because of changes in interest rates. For
the purpose of financial statement presentation, we consider all highly liquid investment instruments with original maturities
of three months or less when purchased, or any investment redeemable without penalty or loss of interest to be cash equivalents. As
of March 31, 2015 and 2014, we had no assets that were classified as cash equivalents. FAIR VALUE OF FINANCIAL INSTRUMENTS The carrying amount of our cash, accounts
receivable, accounts payable, and other current liabilities approximates their estimated fair values due to the short-term maturities
of those financial instruments. The carrying amount of the notes payable approximates their fair value due to the short maturity
of the notes and since the interest rates approximate current market interest rates for similar instruments. Derivative liabilities
recorded in connection with warrants and embedded conversion features of certain convertible notes payable are reported at their
estimated fair value, with changes in fair value being reported in results of operations (see Note 10).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ble due to the lack of data regarding similar instruments,
if any, and the associated potential costs. Other than our derivative liabilities,
we do not have any assets or liabilities that are measured at fair value on a recurring basis and, during the years ended March
31, 2015 and 2014, did not have any assets or liabilities that were measured at fair value on a nonrecurring basis. CONCENTRATIONS OF CREDIT RISKS Cash is maintained at two financial
institutions in checking accounts and related cash management accounts. Accounts at these institutions are secured by the Federal
Deposit Insurance Corporation up to $250,000. Our March 31, 2015 cash balances were approximately $471,000 over such insured amount.
We do not believe that the Company is exposed to any significant risk with respect to its
cash. All of our accounts receivable at
March 31, 2015 and 2014 and all of our revenue in the fiscal years ended March 31, 2015 and 2014 were directly from the U.S. Department
of Defense or from a subcontract under Battelle, which is a prime contractor with the U.S. Department of Defense. PROPERTY AND EQUIPMENT Property and equipment are stated
at cost. Depreciation is computed using the straight-line method over the estimated useful lives of the related assets, which
range from two to five years. Repairs and maintenance are charged to expense as incurred while improvements are capitalized. Upon
the sale or retirement of property and equipment, the accounts are relieved of the cost and the related accumulated depreciation
with any gain or loss included in the consolidated statements of operations. INCOME TAXES Deferred tax assets and liabilities
are recognized for the future tax consequences attributable to the difference between the consolidated financial statements and
their respective tax basis. Deferred income taxes reflect the net tax effects of (a) temporary differences between the carrying
amounts of assets and liabilities for financial reporting purposes and the amounts reported for income tax purposes, and (b) tax
credit carryforwards. We record a valuation allowance for deferred tax assets when, based on our best estimate of taxable income
(if any) in the foreseeable future, it is more likely than not that some portion of the deferred tax assets may not be realized. LONG-LIVED ASSETS Long-lived assets are reviewed for
impairment whenever events or changes in circumstances indicate that their carrying amounts may not be recoverable. If the cost
basis of a long-lived asset is greater than the projected future undiscounted net cash flows from such asset, an impairment loss
is recognized. We believe no impairment charges were necessary during the fiscal years ended March 31, 2015 and 2014.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March 31, 2015 and 2014, a total
of 2,030,448 and 2,861,492 potential common shares, consisting of shares underlying outstanding stock options, warrants and convertible
notes payable were excluded as their inclusion would be antidilutive. SEGMENTS Historically, we operated in one segment
that was based on our development of therapeutic devices. However in the December 2013 quarter, we initiated the operations of
ESI to develop diagnostic tests. As a result, we now operate in two segments, Aethlon for therapeutic applications and ESI for
diagnostic applications (See Note 14). DEFERRED FINANCING COSTS Costs related to the issuance of debt
are capitalized and amortized to interest expense over the life of the related debt using the effective interest method. We
recorded amortization expense related to our deferred financing costs of $118,147 and $863 during the fiscal years ended March
31, 2015 and 2014, respectively. REVENUE RECOGNITION DARPA Contract -- With respect to
revenue recognition, we entered into a government contract with DARPA and have recognized revenue of $630,887 and $1,466,482 under
that contract during the fiscal years ended March 31, 2015 and 2014, respectively. We adopted the Milestone method of revenue
recognition for the DARPA contract under ASC 605-28 Revenue Recognition  Milestone Method and we believe
we meet the requirements under ASC 605-28 for reporting contract revenue under the Milestone Method for the fiscal years ended
March 31, 2015 and 2014. In order to account for this contract,
we identify the deliverables included within the contrac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A milestone is an event having all
of the following characteristics: (1) There is substantive uncertainty
at the date the arrangement is entered into that the event will be achieved. A vendors assessment that it expects to achieve
a milestone does not necessarily mean that there is not substantive uncertainty associated with achieving the milestone. (2) The event can only be achieved
based in whole or in part on either: (a) the vendors performance; or (b) a specific outcome resulting from the vendors
performance. (3) If achieved, the event would result
in additional payments being due to the vendor. A milestone is an event having all
of the following characteristics: (1) There is substantive uncertainty
at the date the arrangement is entered into that the event will be achieved. A vendors assessment that it expects to achieve
a milestone does not necessarily mean that there is not substantive uncertainty associated with achieving the milestone. (2) The event can only be achieved
based in whole or in part on either: (a) the vendors performance; or (b) a specific outcome resulting from the vendors
performance. (3) If achieved, the event would result
in additional payments being due to the vendor. A milestone does not include events
for which the occurrence is either: (a) contingent solely upon the passage of time; or (b) the result of a counterpartys
performance. The policy for recognizing deliverable
consideration contingent upon achievement of a milestone must be applied consistently to similar deliverables. The assessment of whether a milestone
is substantive is performed at the inception of the arrangement. The consideration earned from the achievement of a milestone
must meet all of the following for the milestone to be considered substantive: (1) The consideration is commensurate
with either: (a) the vendors performance to achieve the milestone; or (b) the enhancement of the value of the delivered
item or items as a result of a specific outcome resulting from the vendors performance to achieve the milestone; (2) The consideration relates solely
to past performance; and (3) The consideration is reasonable
relative to all of the deliverables and payment terms (including other potential milestone consideration) within the arrangement. A milestone is not considered substantive
if any portion of the associated milestone consideration relates to the remaining deliverables in the unit of accounting (i.e.,
it does not relate solely to past performance). To recognize the milestone consideration in its entirety as revenue in the period
in which the milestone is achieved, the milestone must be substantive in its entirety. Milestone consideration cannot be bifurcated
into substantive and nonsubstantive components. In addition, if a portion of the consideration earned from achieving a milestone
may be refunded or adjusted based on future performance, the related milestone is not considered substantive. See Note 11 for the additional disclosure
information required under ASC 605-28. Battelle Subcontract -- We entered
into a subcontract agreement with Battelle Memorial Institute (Battelle) in March 2013. Battelle was chosen by DARPA
to be the prime contractor on the systems integration portion of the original DARPA contract and we are one of several subcontractors
on that systems integration project. The Battelle subcontract is cost-reimbursable under a time and materials basis. We began
generating revenues under the subcontract during the three months ended September 30, 2013 and for the fiscal years ended March
31, 2015 and 2014, we recorded revenue of $131,530 and $157,287, respectively, under the Battelle subcontract. Our revenue under this contract is
a function of cost reimbursement plus an overhead mark-up for hours devoted to the project by specific employees (with specific
hourly rates for those employees). Battelle engages us as needed. Each payment requires approval by the program manager at Battelle. STOCK-BASED COMPENSATION Employee stock options and rights
to purchase shares under stock participation plans are accounted for under the fair value method. Accordingly, share-based compensation
is measured when all granting activities have been completed, generally the grant date, based on the fair value of the award.
The exercise price of options is generally equal to the market price of the Company's common stock (defined as the closing price
as quoted on the OTCBB on the date of grant). Compensation cost recognized by the Company includes (a) compensation cost for all
equity incentive awards granted prior to April 1, 2006, but not yet vested, based on the grant-date fair value estimated in accordance
with the original provisions of the then current accounting standards, and (b) compensation cost for all equity incentive awards
granted subsequent to April 1, 2006, based on the grant-date fair value estimated in accordance with the provisions of subsequent
accounting standards. We use a Binomial Lattice option pricing model for estimating fair value of options granted (see Note 6). The following table summarizes share-based
compensation expenses relating to shares and options granted and the effect on loss per common share during the years ended March
31, 2015 and 2014:
March 31, 2015 March 31, 2014
Vesting of Stock Options $ 416,481 $ 541,588
Incremental fair value of option Modifications  1,914
Vesting Expense Associated with CEO Restricted
Stock Grant  64,444
Total Stock-Based Compensation Expense $ 416,481 $ 607,946
Weighted average number of common shares
outstanding  basic and diluted 5,594,447 3,881,179
Basic and diluted loss per common share $ (0.07 ) $ (0.16 ) We account for transactions involving
services provided by third parties where we issue equity instruments as part of the total consideration using the fair value of
the consideration received (i.e. the value of the goods or services) or the fair value of the equity instruments issued, whichever
is more reliably measurable. In transactions, when the value of the goods and/or services are not readily determinable and (1)
the fair value of the equity instruments is more reliably measurable and (2) the counterparty receives equity instruments in full
or partial settlement of the transactions, we use the following methodology: a) For transactions where goods have
already been delivered or services rendered, the equity instruments are issued on or about the date the performance is complete
(and valued on the date of issuance). b) For transactions where the instruments
are issued on a fully vested, non-forfeitable basis, the equity instruments are valued on or about the date of the contract. c) For any transactions not meeting
the criteria in (a) or (b) above, we re-measure the consideration at each reporting date based on its then current stock value. We review share-based compensation
on a quarterly basis for changes to the estimate of expected award forfeitures based on actual forfeiture experience. The effect
of adjusting the forfeiture rate for all expense amortization after March 31, 2006 is recognized in the period the forfeiture
estimate is changed. The effect of forfeiture adjustments for the fiscal year ended March 31, 2015 was insignificant. PATENTS Patents include both foreign and domestic
patents. There were several patents pending at March 31, 2015. We capitalize the cost of patents and patents pending, some of
which were acquired, and amortize such costs over the shorter of the remaining legal life or their estimated economic life, upon
issuance of the patent. The unamortized costs of patents and patents pending are subject to our review for impairment under our
long-lived asset policy above. STOCK PURCHASE WARRANTS We grant warrants in connection with
the issuance of convertible notes payable and the issuance of common stock for cash. When such warrants are classified as equity
and issued in connection with debt, we measure the relative estimated fair value of such warrants and record it as a discount
from the face amount of the convertible notes payable. Such discounts are amortized to interest expense over the term of the notes
using the effective interest method. Warrants issued in connection with common stock for cash, if classified as equity, are considered
issued in connection with equity transactions and the warrant fair value is recorded to additional paid-in-capital. Lastly, warrants
not meeting equity classification are recorded as derivative instruments. DERIVATIVE INSTRUMENTS We evaluate free-standing derivative
instruments (or embedded derivative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each reporting period (or upon reclassification) and the change in fair value is recorded on our consolidated
statement of operations in other (income) expense. BENEFICIAL CONVERSION FEATURE OF CONVERTIBLE
NOTES PAYABLE The convertible feature of certain
notes payable provides for a rate of conversion that is below market value. Such feature is normally characterized as a "Beneficial
Conversion Feature" ("BCF"). We measure the estimated fair value of the BCF in circumstances in which the conversion
feature is not required to be separated from the host instrument and accounted for separately, and record that value in the consolidated
financial statements as a discount from the face amount of the notes. Such discounts are amortized to interest expense over the
term of the notes. RESEARCH AND DEVELOPMENT EXPENSES Our research and development costs
are expensed as incurred. We incurred approximately $1,028,000 and $1,509,000 of research and development expenses for the years
ended March 31, 2015 and 2014, respectively, which are included in various operating expenses in the accompanying consolidated
statements of operations. OFF-BALANCE SHEET ARRANGEMENTS We have not entered into any off-balance
sheet arrangements that have or are reasonably likely to have a current or future material effect on our consolidated financial
statements. SIGNIFICANT RECENT ACCOUNTING PRONOUNCEMENTS Management is evaluating significant
recent accounting pronouncements that are not yet effective for us, including the new accounting standard on revenue recognition,
ASU 2014-09 (Topic 606), the new accounting standard related to presentation of financial statements - going concern qualifications,
ASU 2014-15, the new accounting standard on consolidation, ASU 2015-02, the new accounting standard on extraordinary and unusual
items on income statements, ASU 2015-01, and the new accounting standard on imputation of interest, simplifying the presentation
of debt issuance costs, ASU 2015-03 and have not yet concluded whether any such pronouncements will have a significant effect
on our future consolidated financial statements.</t>
  </si>
  <si>
    <t>2. PROPERTY AND EQUIPMENT</t>
  </si>
  <si>
    <t>Property, Plant and Equipment [Abstract]</t>
  </si>
  <si>
    <t>PROPERTY AND EQUIPMENT</t>
  </si>
  <si>
    <t>Property and equipment, net, consist
of the following:
March 31, 2015 March 31, 2014
Furniture and office equipment, at cost $ 385,088 $ 385,088
Accumulated depreciation (328,997 ) (300,809 )
$ 56,091 $ 84,279 Depreciation expense for the years
ended March 31, 2015 and 2014 approximated $28,000 and $12,000, respectively.</t>
  </si>
  <si>
    <t>3. PATENTS</t>
  </si>
  <si>
    <t>Goodwill and Intangible Assets Disclosure [Abstract]</t>
  </si>
  <si>
    <t>PATENTS</t>
  </si>
  <si>
    <t>Patents consist of the following:
March 31, 2015 March 31, 2014
Patents $ 157,442 $ 157,442
Patents pending and trademarks 54,203 54,203
Accumulated amortization (108,320 ) (99,156 )
$ 103,325 $ 112,489 Amortization expense for patents for
the years ended March 31, 2015 and 2014 approximated $9,000. Future amortization expense on patents is estimated to be approximately
$9,000 per year based on the estimated life of the patents. The weighted average remaining life of our patents is approximately
5.5 years.</t>
  </si>
  <si>
    <t>4. NOTES PAYABLE</t>
  </si>
  <si>
    <t>Debt Disclosure [Abstract]</t>
  </si>
  <si>
    <t>NOTES PAYABLE</t>
  </si>
  <si>
    <t>Notes payable consist of the following:
March 31, 2015 March 31, 2014
Principal Balance Accrued Interest Principal Balance Accrued Interest
12% Notes payable, past due $  $  $ 185,000 $ 353,813
10% Note payable, past due   5,000 6,375
Directors Note(s)   200,000 14,516
Total $  $  $ 390,000 $ 374,704 During the fiscal years ended March
31, 2015 and March 31, 2014, we recorded interest expense of $34,515 and $59,901, respectively, related to the contractual interest
rates of our notes payable. That interest expense was included in interest and other debt expenses on our consolidated statements
of operations. 12% NOTES From August 1999 through May 2005,
we entered into various borrowing arrangements for the issuance of notes payable from private placement offerings (the "12%
Notes"). In December 2014 and January 2015, we paid off in full the remaining eight 12% Notes with aggregate payments of
$559,626, representing $185,000 in principal and $374,626 of accrued interest. 10% NOTES In December 2014, we paid off the
remaining 10% Note with a payment of $11,750 representing principal of $5,000 and accrued interest of $6,750. DIRECTORS NOTES In July 2013, we borrowed $400,000
from two of our directors under two 90 day notes for $200,000 each bearing 10% interest (the Notes). At the discretion
of the holders, if not paid off by October 9, 2013, the noteholders were entitled to (i) convert the principal and accrued interest
under the Notes into shares of common stock at $4.40 per share (the Conversion Price) and (ii) receive warrants
to purchase common stock equal to 50% of the principal converted under the Notes, with an exercise price of $6.60 per share. Additionally,
there was a provision for a penalty interest rate of 12%. That potential conversion price and
warrant exercise price were based on the same pricing mechanism that we have used in prior equity unit financings since March
2012 (see Note 6) which are based on 80% of the then current market price of our common stock and with the warrant exercise price
based on 120% of the same then current market price. We initially reserved 138,636 shares of common stock to support the conversion
of the Notes and accrued interest in full as well as the exercise of the warrants in full (should such conversion and/or issuance
occur). During the fiscal year ended March
31, 2014, the principal of $200,000 and accrued interest of $9,367 were paid on one of the Notes, which extinguished all potential
common stock and warrant issuance provisions related to that Note. During the fiscal year ended March
31, 2015, the holder of the second note converted the principal of $200,000 and accrued interest of $20,349 into 50,079 shares
of our common stock per the conversion formula of the Note (see Note 6).</t>
  </si>
  <si>
    <t>5. CONVERTIBLE NOTES PAYABLE</t>
  </si>
  <si>
    <t>Convertible Notes Payable [Abstract]</t>
  </si>
  <si>
    <t>CONVERTIBLE NOTES PAYABLE</t>
  </si>
  <si>
    <t>Convertible Notes Payable consisted
of the following at March 31, 2015:
Principal Unamortized Net Accrued
Convertible Notes Payable 
Non-Current Portion:
November 2014 10% Convertible Notes 527,780 (372,551 ) 155,229 21,258
Total  Convertible Notes Payable 
Non-Current Portion 527,780 (372,551 ) 155,229 21,258
Total Convertible Notes Payable $ 527,780 $ (372,551 ) $ 155,229 $ 21,258 During the fiscal year ended March
31, 2015, we recorded interest expense of $24,625 related to the contractual interest rates of our convertible notes, interest
expense of $155,230 related to the amortization of debt discounts on the convertible notes and interest expense of $118,147 related
to the amortization of deferred financing costs for a total of $298,002. Convertible Notes Payable consisted
of the following at March 31, 2014:
Principal Unamortized Net Accrued
Convertible Notes Payable  Current Portion:
Amended and Restated Series A 12%
Convertible Notes, past due $ 885,000 $  $ 885,000 $ 575,250
2008 10% Convertible Notes, past due 25,000  25,000 19,167
October &amp; November 2009 10% Convertible
Notes 50,000  50,000 26,097
April 2010 10% Convertible Note 75,000  75,000 31,438
July and August 2011 10% Convertible Notes,
past due 257,655  257,655 90,256
Law Firm Note 75,000  75,000 7,604
Total  Convertible Notes Payable 
Current Portion 1,367,655  1,367,655 749,812
Convertible Notes Payable  Non-Current
Portion:
September 2010 12% Convertible Notes 317,072  317,072 35,034
April 2011 12% Convertible Notes 448,448  448,448 12,117
September 2011 12% Convertible Notes 10,931  10,931 
Total  Convertible Notes Payable 
Non-Current Portion 776,451  776,451 47,151
Total Convertible Notes Payable $ 2,144,106 $  $ 2,144,106 $ 796,963 There
were no discounts remaining on any of our Convertible Notes Payable as of March 31, 2014. During
the fiscal year ended March 31, 2014, we recorded interest expense of $354,949 related to the contractual interest rates of our
convertible notes and interest expense of $4,284 related to the amortization of debt discounts on the convertible notes for a
total of $359,233. Maturities
of Non-Current Portion of Convertible Notes Payable  the November 2014 10% Convertible Notes mature on April 1, 2016, which
based on the amount outstanding as of March 31, 2015 would be $527,780. NOVEMBER
2014 10% CONVERTIBLE NOTES In
November 2014, we entered into a Subscription Agreement with two accredited investors providing for the issuance and sale of (i)
convertible promissory notes (the November 2014 10% Convertible Notes) in the aggregate principal amount of $527,780
and (ii) five year warrants to purchase up to 47,123 shares of Common Stock at a fixed exercise price of $8.40 per share. The
November 2014 10% Convertible Notes bear interest at the annual rate of 10% and mature on April 1, 2016. The
aggregate gross cash proceeds to us were $415,000 after subtracting legal fees of $35,000; the balance of the principal amount
of the notes represents a $27,780 due diligence fee and an original issuance discount. We recorded deferred financing costs of
$112,780 to reflect the legal fees, due diligence fee and original issuance discount and will amortize those costs over the life
of the notes using the effective interest method. The estimated
relative fair value of warrants issued in connection with the November 2014 10% Convertible Notes is recorded as a debt discount
and is amortized as additional interest expense over the term of the underlying debt. We recorded debt discount of $240,133 based
on the relative fair value of these warrants. In addition, as the effective conversion price of the debt was less than market
price of the underlying common stock on the date of issuance, we recorded an additional debt discount of $287,647 related to the
beneficial conversion feature. As of March 31, 2015, the $527,780 principal amount outstanding under this agreement is presented
net of unamortized debt discount of $372,551. The November
2014 10% Convertible Notes are convertible at the option of the holders into shares of our common stock at a fixed price of $5.60
per share, for up to an aggregate of 94,246 shares of Common Stock. There are no registration requirements with respect to the
shares of common stock underlying the notes or the warrants. The pricing
on both the conversion price and on the warrant exercise price reflected a negotiation that began in September 2014 and continued
through funding in November 2014. During that period of time the price of our common stock rose significantly, which complicated
the pricing negotiations. We ended up with pricing the notes and warrants at levels consistent with our prior equity unit issuances
in October 2014 (see Note 6). AMENDED AND
RESTATED SERIES A 12% CONVERTIBLE NOTES In June 2010,
we entered into Amended and Restated Series A 12% Convertible Promissory Notes (the "Amended and Restated Notes") with
the holders of certain promissory notes previously issued by us, extending the due date to December 31, 2010 on the aggregate
principal balance of $900,000. During the fiscal year ended March 31, 2013, the holders of $15,000 of the Notes converted their
principal and related accrued interest into common stock. During the fiscal year ended March 31, 2015, the holders of the remaining
$885,000 of the Notes converted their principal and related accrued interest into common stock. There was no balance remaining
at March 31, 2015. Weiner Note
Conversion On June 24,
2014, we entered into an agreement with the Ellen R. Weiner Family Revocable Trust (the Trust), a holder of a Series
A 12% Convertible Note (the Note), which previously was classified as being in default. As per the agreement, the
Trust converted past due principal of $660,000 and accrued interest balance of $343,200 into restricted common stock, representing
all amounts outstanding to the Trust. Additionally,
the Trust agreed to waive anti-dilution price protection underlying warrants previously issued to the Trust. On June 26, 2014,
three other parties who held similar warrants also agreed to waive their anti-dilution price protection. Under its
agreement, the Trust converted the entire $1,003,200 past due principal and interest balance on the Note, which previously was
in default, into an aggregate of 466,365 restricted shares of our common stock and five-year warrants to acquire up to 136,190
shares of our common stock at an exercise price of $2.10 per share (which exercise price was the result of certain contractual
price adjustments previously made during 2011) and up to 7,944 shares of our common stock at an exercise price of $5.40 per share
(collectively, the Conversion Securities). Based on the fair value of the warrants and shares issued to the Trust
for the accrued interest, we recorded a loss on settlement of notes of $1,791,421 during the fiscal year ended March 31, 2015. In exchange
for the Trusts conversion in full of the Note and accrued interest and for the waivers of anti-dilution price protection
in the previously issued warrants, in addition to the Conversion Securities, we issued to the Trust 1,500 restricted shares of
common stock as a service fee, changed the exercise price of all of the previously issued warrants to $2.10 per share and extended
the expiration date of all of the previously issued warrants to July 1, 2018. We valued the 1,500 share service fee at $12,000
based on our closing price on the date of the agreement and recorded that value as interest expense during the June 2014 period. Bird Estate
Extension On July 8,
2014, we executed a written restructuring agreement (the Agreement) with the Estate of Allan Bird (the Estate),
a holder of a Series A 12% Convertible Note (the Note), which previously was classified as being in default. Since
the negotiations for the Agreement were completed in the month of June, we recorded the impact of the Agreement as of June 30,
2014. In the Agreement, the Estate agreed to extend the expiration date of the Note to April 1, 2016, to convert approximately
$116,970 of accrued interest to equity, and to waive anti-dilution price protection underlying the Note and warrants previously
issued to the Estate. Under the
Agreement, the Estate converted the entire $116,970 past due interest balance on the Note, which previously was in default, into
an aggregate of 51,837 restricted shares of our common stock. The Estate received five-year warrants to acquire up to 46,429 shares
of our common stock at an exercise price of $2.10 per share (which exercise price was the result of certain contractual price
adjustments previously made during 2011). Based on our common stock prices during a period of negotiation with the Estate including
during calendar year 2013, the Estate also received five-year warrants to acquire up to 2,708 shares of our common stock at an
exercise price of $5.40 (collectively known as the Conversion Securities). Based on the fair value of the warrants
and shares issued to the Estate for the accrued interest, we recorded a loss on settlement of notes of $663,209 during the fiscal
year ended March 31, 2015. In exchange
for the Estates extension of the Note, conversion of accrued interest and for the waivers of anti-dilution price protection
in the previously issued warrants, in addition to the Conversion Securities, we also issued to the Estate 500 restricted shares
of common stock as an extension fee and extended the expiration date of all of the previously issued warrants to July 1, 2018.
We valued the 500 share extension fee at $4,500 based on our closing price and recorded that value as a deferred financing cost,
which we will amortize over the extended two year life of the note. Bird Estate
Conversion In November
18, 2014, we issued an aggregate of 112,500 shares of common stock to the Estate upon the conversion of an aggregate of $236,250
representing all $225,000 of unpaid principal and $11,250 of unpaid accrued interest due under the Note. The conversion price
per share was $2.10. 2008 10% CONVERTIBLE
NOTES In September
2014, we issued to the holder of the remaining 2008 10% Convertible Note units consisting of an aggregate of 9,564 shares of restricted
common stock and unit warrants to acquire up to an aggregate of 4,782 shares of common stock at an exercise price of $4.80 per
share (see Note 6). The units were issued to the Note holder upon the conversion of an aggregate of $45,906 of unpaid principal
and accrued interest due under the Note, which represented the entire amount outstanding under the Note and the Note was retired.
We recorded a loss on debt conversion of $65,493 on this transaction. OCTOBER &amp;
NOVEMBER 2009 10% CONVERTIBLE NOTES In October
and November 2009, we raised $430,000 from the sale to accredited investors of 10% convertible notes ("October &amp; November
2009 10% Convertible Notes"). The October &amp; November 2009 10% Convertible Notes matured at various dates between April
2011 and May 2011 and are convertible into our common stock at a fixed conversion price of $12.50 per share. The investors also
received matching three year warrants to purchase unregistered shares of our common stock at an exercise price of $12.50 per share.
We measured the fair value of the warrants and the beneficial conversion feature of the Notes and recorded a 100% discount against
the principal of the notes. Such discount was fully amortized at March 31, 2014. The following
table shows the conversions into principal of the October and November 2009 10% Convertible Notes by fiscal year:
Activity in October
&amp; November 2009 10% Convertible Notes
Initial principal balance $ 450,250
Conversions during the fiscal year ended March 31, 2010 (70,000 )
Conversions during the fiscal year ended March 31, 2011 (175,000 )
Conversions during the fiscal year ended March 31, 2012 (130,250 )
Conversions during the fiscal year ended March 31, 2013 (25,000 )
Conversions during the fiscal year ended March 31, 2014 
Conversions into equity unit structure during the fiscal year ended March 31, 2015 (50,000 )
Balance as of March 31, 2015 $  As noted in the above table, the remaining
balance of the September 2011 Convertible Notes was converted into equity during the fiscal year ended March 31, 2015. In October 2014, we issued to the
holder of the remaining October &amp; November 2009 10% Convertible Note and the April 2010 10% Convertible Note units consisting
of an aggregate of 36,716 shares of common stock and unit warrants to acquire up to an aggregate of 18,358 shares of common stock
at an exercise price of $7.70 per share. The units were issued to the note holder upon the conversion of an aggregate of $189,087
of unpaid principal and accrued interest due under two promissory notes (the remaining October &amp; November 2009 10% Convertible
Note and the April 2010 10% Convertible Note). The amounts converted represented the entire principal and interest outstanding
under the notes and the notes held by that holder were retired. We recorded a loss on debt conversion of $92,811 during the fiscal
year ended March 31, 2015 related to the conversion of the remaining October &amp; November 2009 10% Convertible Note. APRIL 2010 10% CONVERTIBLE NOTE In April 2010, we raised $75,000 from
the sale to an accredited investor of a 10% convertible note. The convertible note was originally scheduled to mature in October
2011 and is convertible into our common stock at a fixed conversion price of $0.25 per share prior to maturity. The investor also
received three year warrants to purchase 300,000 unregistered shares of our common stock at a price of $0.25 per share. We measured the fair value of the
warrants and the beneficial conversion feature of the notes and recorded a 100% discount against the principal of the notes. We
amortized this discount using the effective interest method over the term of the note. In October 2014, we issued to the
holder of the remaining October &amp; November 2009 10% Convertible Note and the April 2010 10% Convertible Note units consisting
of an aggregate of 36,716 shares of common stock and unit warrants to acquire up to an aggregate of 18,358 shares of common stock
at an exercise price of $7.70 per share. The units were issued to the note holder upon the conversion of an aggregate of $189,087
of unpaid principal and accrued interest due under two promissory notes (the remaining October &amp; November 2009 10% Convertible
Note and the April 2010 10% Convertible Note). The amounts converted represented the entire principal and interest outstanding
under the notes and the notes held by that holder were retired. We recorded a loss on debt conversion of $130,128 during the fiscal
year ended March 31, 2015 related to the conversion of the April 2010 10% Convertible Note. SEPTEMBER 2010 12% CONVERTIBLE NOTES On September 3, 2010, we entered into
a Subscription Agreement with three accredited investors (the Purchasers) providing for the issuance and sale of
convertible promissory notes and corresponding warrants in the aggregate principal amount of $1,430,000. The initial closing under
the Subscription Agreement resulted in the issuance and sale of (i) convertible promissory notes in the aggregate principal amount
of $743,600, (ii) five-year warrants to purchase an aggregate of 74,360 shares of our common stock at an exercise price of $15.56
per share, and (iii) five-year warrants to purchase an aggregate of 74,360 shares of our common stock at an exercise price of
$21.79 per share. The convertible promissory notes bear interest compounded monthly at the annual rate of ten percent (10%) and
mature on April 1, 2016 (see below). The aggregate gross cash proceeds were $650,000, the balance of the principal amount representing
a due diligence fee and an original issuance discount. The convertible promissory notes are convertible at the option of the holders
into shares of our common stock at a price per share equal to eighty percent (80%) of the average of the three lowest closing
bid prices of the common stock as reported by Bloomberg L.P. for the principal market on which the common stock trades or is quoted
for the ten (10) trading days preceding the proposed conversion date. Subject to adjustment as described in the notes, the conversion
price may not be more than $15.00 nor less than $10.00. There are no registration requirements with respect to the shares of common
stock underlying the notes or the warrants. On March 31, 2014, we entered into
separate Amendments to Convertible Notes and Warrants (collectively, the Amendments) with three accredited investors
(collectively, the Investors) who own certain convertible promissory notes (collectively, the Notes)
and warrants (collectively, the Warrants) previously issued by us on various dates between December 5, 2007 and
September 23, 2011, including the September 2010 Convertible Notes. Prior to the Amendments, the Notes
were past maturity and were in default, resulting in the accrual of interest at the applicable default interest rate. The Amendments
extended the maturity date of each of the Notes to April 1, 2016, which permits us to classify them as long-term liabilities.
As a result of the Amendments, the Notes are no longer in default and the non-default interest rate for all of the Notes was set
at 12% per annum, which represents a reduction from the default interest rates of fifteen percent at which interest had been accruing.
By entering into the Amendments, we also agreed to increase the currently outstanding principal amount of the Notes by 12% from
a total of $693,260 to a total of $776,451. During the period from October 2011
to February 2014, the Investors had converted, at conversion prices between $2.73 and $3.50 per share, portions of principal and
interest outstanding under the Notes and certain other convertible promissory notes previously issued to them by us. Certain antidilution
provisions applicable to such notes should have resulted in such conversions being effected at a conversion price of $2.10 per
share. Accordingly, pursuant to the Amendments, we issued to the investors an aggregate of 90,142 shares of the Companys
Common Stock, which represents the additional shares of Common Stock that would have been issued to the Investors had such conversions
been effected at $2.10 per share. The Amendments also set the conversion
price of the Notes, as well as the exercise price at which shares of our common stock can be purchased under the Warrants, at
$2.10 per share. By virtue of the Amendments, the expiration dates of the Warrants also were extended from dates between September
3, 2015 and September 23, 2016 to January 1, 2017. The following table shows the activity
in the September 2010 12% Convertible Notes by fiscal year:
Activity in the September
2010 10% Convertible Notes
Initial principal balance $ 743,600
Conversions during the fiscal year ended March 31, 2012 (405,500 )
Conversions during the fiscal year ended March 31, 2013 (30,000 )
Conversions during the fiscal year ended March 31, 2014 (25,000 )
Increase in principal balance due to 12% extension fee 33,972
Conversions during the fiscal year ended March 31, 2015 (317,072 )
Balance as of March 31, 2015 $  As noted in the above table, the remaining
balance of the September 2011 Convertible Notes was converted into equity during the fiscal year ended March 31, 2015. JULY &amp; AUGUST 2011 10% CONVERTIBLE
NOTES During the three months ended September
30, 2011, we raised $357,656 in five separate 10% convertible notes. Those notes had a fixed conversion price of $4.50 per share
and carried an interest rate of 10%. The convertible notes matured in July and August 2012. We also issued those investors five
year warrants to purchase 79,479 shares of common stock at $6.25 per share. We measured the fair value of the
warrants and the beneficial conversion feature of the notes and recorded a $257,926 discount against the principal of the notes.
We amortized this discount using the effective interest method over the term of the note. Effective March 31, 2014, the holders
of three of the five notes totaling $100,000 converted all of their principal and accrued interest into 28,774 shares of our common
stock at the contractual conversion price of $4.50 per share. In September 2014, we entered into
a forbearance agreement with the holder of the remaining two notes in which we agreed to repay his notes by October 31, 2014 and
in which we also agreed to extend his warrants by two years. We recorded a charge of $143,363 in the September 2014 period related
to this warrant extension due to the change in the fair value of the warrants. In October 2014, we paid off in full
the remaining outstanding principal balance and interest balances on the two remaining notes with cash payments of $382,748. APRIL 2011 12% CONVERTIBLE NOTES In April 2011, we entered into a Subscription
Agreement with two accredited investors (the Purchasers) providing for the issuance and sale of convertible promissory
notes and corresponding warrants in the aggregate principal amount of $385,000. The closing under the Subscription Agreement resulted
in the issuance and sale by us of (i) convertible promissory notes in the aggregate principal amount of $385,000, (ii) five-year
warrants to purchase an aggregate of 80,080 shares of our common stock at an exercise price of $6.25 per share, and (iii) five-year
warrants to purchase an aggregate of 80,080 shares of our common stock at an exercise price of $8.75 per share. The convertible
promissory notes bear interest compounded monthly at the annual rate of 10% and mature on April 1, 2016 (see below). The aggregate
gross cash proceeds to us were $350,000, the balance of the principal amount representing a due diligence fee and an original
issuance discount. The convertible promissory notes are convertible at the option of the holders into shares of our common stock
at a price per share equal to eighty percent (80%) of the average of the three lowest closing bid prices of the common stock as
reported by Bloomberg L.P. for the principal market on which the common stock trades or is quoted for the ten (10) trading days
preceding the proposed conversion date. Subject to adjustment as described in the notes, the conversion price may not be more
than $10.00 nor less than $5.00. There are no registration requirements with respect to the shares of common stock underlying
the notes or the warrants. In addition, we issued (i) five-year
warrants to purchase an aggregate of 16,250 shares of our common stock at an exercise price of $6.25 per share, and (ii) five-year
warrants to purchase an aggregate of 16,250 shares of our common stock at an exercise price of $8.75 per share to the Purchasers.
These warrants were issued as an antidilution adjustment under certain common stock purchase warrants held by the Purchasers that
were acquired from us in September 2010. On March 31, 2014, we entered into
separate Amendments to Convertible Notes and Warrants (collectively, the Amendments) with three accredited investors
(collectively, the Investors) who own certain convertible promissory notes (collectively, the Notes)
and warrants (collectively, the Warrants) previously issued by us on various dates between December 5, 2007 and
September 23, 2011, including the April 2011 Convertible Notes. Prior to the Amendments, the Notes
were past maturity and were in default, resulting in the accrual of interest at the applicable default interest rate. The Amendments
extended the maturity date of each of the Notes to April 1, 2016, which permits us to classify them as long-term liabilities.
As a result of the Amendments, the Notes are no longer in default and the non-default interest rate for all of the Notes was set
at 12% per annum, which represents a reduction from the default interest rates of 15% at which interest had been accruing. By
entering into the Amendments, we also agreed to increase the currently outstanding principal amount of the Notes by 12% from a
total of $693,260 to a total of $776,451. During the period from October 2011
to February 2014, the Investors had converted, at conversion prices between $2.73 and $3.50 per share, portions of principal and
interest outstanding under the Notes and certain other convertible promissory notes previously issued to them by us. Certain antidilution
provisions applicable to such notes should have resulted in such conversions being effected at a conversion price of $2.10 per
share. Accordingly, pursuant to the Amendments, we issued to the investors an aggregate of 90,142 shares of the Companys
Common Stock, which represents the additional shares of Common Stock that would have been issued to the Investors had such conversions
been effected at $2.10 per share. The Amendments also set the conversion
price of the Notes, as well as the exercise price at which shares of our common stock can be purchased under the Warrants, at
$2.10 per share. By virtue of the Amendments, the expiration dates of the Warrants also were extended from dates between September
3, 2015 and September 23, 2016 to January 1, 2017. The following table shows the conversions
into principal of the April 2011 12% Convertible Notes by fiscal year:
Activity in the April
2011 12% Convertible Notes
Initial principal balance $ 400,400
Increase in principal balance due to extension fee 48,048
Conversions during the fiscal year ended March 31, 2015 (448,448 )
Balance as of March 31, 2015 $  As noted in the above table, the remaining
balance of the April 2011 Convertible Notes was converted into equity during the fiscal year ended March 31, 2015. SEPTEMBER 2011 CONVERTIBLE NOTES In September 2011, we issued $253,760
of convertible notes, convertible at $3.50 per share. Such notes originally matured in September 2012. On March 31, 2014, we entered into
separate Amendments to Convertible Notes and Warrants (collectively, the Amendments) with three accredited investors
(collectively, the Investors) who own certain convertible promissory notes (collectively, the Notes)
and warrants (collectively, the Warrants) previously issued by us on various dates between December 5, 2007 and
September 23, 2011, including the September 2011 Convertible Notes. Prior to the Amendments, the Notes
were past maturity and were in default, resulting in the accrual of interest at the applicable default interest rate. The Amendments
extended the maturity date of each of the Notes to April 1, 2016, which permits us to classify them as long-term liabilities.
As a result of the Amendments, the Notes are no longer in default and the non-default interest rate for all of the Notes was set
at 12% per annum, which represents a reduction from the default interest rates of 15% at which interest had been accruing. By
entering into the Amendments, we also agreed to increase the currently outstanding principal amount of the Notes by 12%, which
in the case of the September 2011 Notes, they increased from $9,760 to $10,931. During the period from October 2011
to February 2014, the Investors had converted, at conversion prices between $2.73 and $3.50 per share, portions of principal and
interest outstanding under the Notes and certain other convertible promissory notes previously issued to them by us. Certain antidilution
provisions applicable to such notes should have resulted in such conversions being effected at a conversion price of $2.10 per
share. Accordingly, pursuant to the Amendments, we issued to the investors an aggregate of 90,142 shares of the Companys
Common Stock, which represents the additional shares of Common Stock that would have been issued to the Investors had such conversions
been effected at $2.10 per share. The Amendments also set the conversion
price of the Notes, as well as the exercise price at which shares of our common stock can be purchased under the Warrants, at
$2.10 per share. By virtue of the Amendments, the expiration dates of the Warrants also were extended to January 1, 2017. The following table shows the conversions
into principal of the September 2011 Convertible Notes by fiscal year:
Activity in the September
2011 Convertible Notes
Initial principal balance $ 253,760
Conversions during the fiscal year ended March 31, 2012 (15,000 )
Conversions during the fiscal year ended March 31, 2013 (60,000 )
Conversions during the fiscal year ended March 31, 2014 (169,000 )
Increase in principal balance due to extension fee 1,171
Conversions during the fiscal year ended March 31, 2015 (10,931 )
Balance as of March 31, 2015 $  As noted in the above table, the remaining
balance of the September 2011 Convertible Notes was converted into equity during the fiscal year ended March 31, 2015. LAW FIRM NOTE On March 22, 2012, we entered into
a Promissory Note with our corporate law firm for the amount of $75,000, which represented the majority of the amount we owed
to that firm at that time. The Promissory Note originally had a maturity date of December 31, 2012 and bore interest at 5% per
annum. The note was convertible at the option of the holder into shares of our common stock at a 10% discount to the market price
of the common stock on the date prior to conversion with a floor price on such conversions of $4.00 per share. The holder subsequently
agreed to extend the Maturity Date of the Note first to October 1, 2013, then to September 30, 2013, and then the expiration date
of this note was again extended to October 1, 2014. In November 2014, we paid off in full
the Law Firm Note with a cash payment of $50,000 and an issuance of 3,400 common shares.</t>
  </si>
  <si>
    <t>6. EQUITY TRANSACTIONS</t>
  </si>
  <si>
    <t>Equity [Abstract]</t>
  </si>
  <si>
    <t>EQUITY TRANSACTIONS</t>
  </si>
  <si>
    <t>COMMON STOCK AND WARRANTS Aethlon Medical, Inc. Equity Transactions
in the Fiscal Year Ended March 31, 2015 Equity Unit Investments in the
Fiscal Year Ended March 31, 2015 In the three months ended June 30,
2014, we completed unit subscription agreements with seven accredited investors pursuant to which we issued 43,849 shares of our
common stock and 21,924 warrants to purchase our common stock for net cash proceeds of $320,800. Such warrants have exercise prices
ranging from $9.65 to $11.80 per share. During the three months ended September
30, 2014, we issued and sold to three accredited investors units consisting of (a) two thousand (2,000) restricted shares of our
common stock, par value $.001 per share, at prices per share ranging from $4.55 to $4.70 and (b) a five-year warrant to purchase
one thousand (1,000) shares of common stock at exercise prices ranging from $6.80 to $7.15 per share. In total, the investors
purchased for cash an aggregate of $90,000 of units. The investors acquired an aggregate of 19,500 shares of common stock and
warrants to acquire up to an aggregate of 9,750 shares of Common Stock. During the three months ended December
31, 2014, we issued and sold to eight accredited investors units consisting of (a) 2,000 restricted shares of our common stock
at prices per share ranging from $5.25 to $5.70 and (b) a five-year warrant to purchase 1,000 shares of common stock at exercise
prices ranging from $7.70 to $8.35 per share. In total, the investors purchased for cash an aggregate of $502,700 of units. The
investors acquired an aggregate of 90,125 shares of common stock and warrants to acquire up to an aggregate of 45,063 shares of
common stock. During the three months ended December
31, 2014, we sold $3,300,000 of units at a price of $15.00 per unit (the December Financing). Each unit consists
of one share of common stock and a warrant to purchase 1.2 shares of common stock at an exercise price per share of $15.00. We
sold a total of 220,000 units in the financing consisting of 220,000 shares of common stock and warrants to purchase 264,000 shares
of common stock at an exercise price of $15.00 per share. Roth Capital Partners, LLC served
as sole placement agent for the December Financing and received a cash fee of $231,000, expense reimbursement of $25,000, and
a five-year warrant to purchase 11,000 shares of common stock at an exercise price of $15.00 per share for its services in the
financing. In addition, we paid $10,000 in legal expenses to the investors counsel. We also paid $32,572 to our counsel
related to this financing. The net proceeds to us after the placement fee and legal fees were $3,001,428. Note Conversions in the Fiscal Year Ended March 31, 2015 As discussed above in Note 5, during
the three months ended June 30, 2014, we issued 314,286 shares of restricted common stock to the holder of one of the Series A
12% Convertible Notes in exchange for the conversion in full of the $660,000 principal balance of that note, 152,079 shares of
restricted common stock in exchange for conversion of $343,200 of accrued interest and 75,000 shares of restricted common stock
as a restructuring fee. During that period, we also issued the other holder of the Series A 12% Convertible Notes 51,837 shares
of restricted common stock in exchange for conversion of $116,970 of accrued interest and 500 shares of restricted common stock
as a restructuring fee. During the three months ended September
30, 2014, we issued 38,750 shares of restricted common stock to the holders of three convertible notes in exchange for the partial
or full conversion of principal and interest in the aggregate amount of $81,375 at a conversion price of $2.10 per share. On July 24, 2014, we issued an aggregate
of 50,079 shares of restricted common stock and a seven-year warrant to issue up to 25,040 shares of common stock at an exercise
price of $6.60 per share to Dr. Chetan Shah, a director. The common stock and warrant were issued to Dr. Shah upon the conversion
of an aggregate of $220,349 of unpaid principal and accrued interest due under a 10% Convertible Note previously issued to Dr.
Shah by us on July 9, 2013. On September 17, 2014, we issued to
the holder of the remaining 2008 10% Convertible Note units consisting of an aggregate of 9,564 shares of restricted common stock
and unit warrants to acquire up to an aggregate of 4,782 shares of common stock at an exercise price of $4.80 per share (see Note
5). The units were issued to the note holder upon the conversion of an aggregate of $45,906 of unpaid principal and accrued interest
due under the promissory note, which represented the entire amount outstanding under the note. We recorded a loss on debt conversion
of $65,493 on this transaction. During the three months ended December
31, 2014, we issued an aggregate of 284,745 shares of common stock to two accredited investors upon the conversion of an aggregate
of $597,965 of unpaid principal and accrued interest due under promissory notes we previously issued to the investors. The conversion
price per share was $2.10 (see Note 5). During the three months ended December
31, 2014, we issued an aggregate of 112,500 shares of common stock to convert in full the outstanding principal balance of $225,000
and interest balance of $11,250 on the remaining note from 2010 through the issuance of 112,500 shares of common stock. The conversion
price per share was $2.10 (see Note 5). During the three months ended December
31, 2014, we issued to an accredited investor units consisting of an aggregate of 36,716 shares of common stock and warrants to
acquire up to an aggregate of 18,358 shares of common stock at an exercise price of $5.15 per share. The units were issued to
the investor upon the conversion of an aggregate of $189,087 of unpaid principal and accrued interest due under two promissory
notes we previously issued to the investor. The amounts converted represented the entire principal and interest outstanding under
the notes and the notes held by that holder were retired (see Note 5). During the three months ended March
31, 2015, we issued an aggregate of 98,688 shares of Common Stock to an accredited investor upon the conversion of an aggregate
of $207,245 of unpaid principal due under a convertible promissory note previously issued to the investor. The conversion price
per share was $2.10 (see Note 6). Common Stock Issuances in the Fiscal
Year Ended March 31, 2015 During the three months ended June
30, 2014, we issued 4,383 shares of common stock pursuant to our S-8 registration statement covering our Amended 2010 Stock Plan
at an average price of $8.50 per share in payment for legal services, internal controls consulting services and regulatory consulting
services collectively valued at $38,268 based on the value of the services provided. During the three months ended September
30, 2014, we issued 7,199 shares of common stock pursuant to our S-8 registration statement covering our Amended 2010 Stock Plan
at an average price of $7.00 per share in payment for legal and scientific consulting services valued at $49,090 based on the
value of the services provided. During the three months ended September
30, 2014, we issued 7,806 shares of restricted common stock at an average price of $9.50 per share in payment for investor relations
consulting services valued at $75,000 based on the value of the services provided. During the three months ended December
31, 2014, we issued 7,486 shares of common stock pursuant to our S-8 registration statement covering our Amended 2010 Stock Plan
at an average price of $7.30 per share in payment for legal and scientific consulting services valued at $54,800 based on the
value of the services provided. During the three months ended December
31, 2014, we issued 780 shares of restricted common stock at an average price of $10.50 per share in payment for investor relations
consulting services valued at $8,000 based on the value of the services provided. Warrant Exercises and Issuance
of New Warrants upon Exercise in the Fiscal Year Ended March 31, 2015 During the three months ended September
30, 2014, we issued to four investors 53,465 shares of restricted common stock through the cash exercise of eight warrants for
$259,474 of cash at an average exercise price of approximately $5.00 per share. As an inducement to those investors, we issued
them replacement warrants to acquire up to an aggregate of 53,465 shares of common stock on the same terms as the warrants they
exercised. During the three
months ended December 31, 2014, we issued an aggregate of 113,422 shares of common stock and seven-year warrants to issue up to
an aggregate of 113,422 shares of common stock at exercise prices ranging from $4.65 to $5.80 per share to eight accredited investors.
One of the investors was Dr. Chetan Shah, one of our directors. We issued the common stock and warrants to the investors upon
the cash exercise of previously issued warrants held by them. The investors paid an aggregate of $579,251 upon exercise of the
previously outstanding warrants at exercise prices ranging from $4.65 to $5.80 per share. Debt Reduction in the Fiscal Year
Ended March 31, 2015 During the three months ended December
31, 2014, we paid off in full the outstanding principal balance and interest balance on the Law Firm Note with a cash payment
of $50,000 and an issuance of 3,400 common shares (see Note 4). Issuance of Convertible Notes in
the Fiscal Year Ended March 31, 2015 During the three months ended December
31, 2014, we sold to two accredited investors (i) convertible promissory notes in the aggregate principal amount of $527,780 and
(ii) five year warrants to purchase up to 47,123 shares of common stock at a fixed exercise price of $8.40 per share. The convertible
promissory notes bear interest at the annual rate of 10% and mature on April 1, 2016. The aggregate gross cash proceeds to us
were $415,000 after subtracting legal fees of $35,000; the balance of the principal amount of the notes represents a $27,780 due
diligence fee and an original issuance discount. The convertible promissory notes are convertible at the option of the holders
into shares of our common stock at a fixed price of $5.60 per share, for up to an aggregate of 94,246 shares of common stock (see
Note 5). Warrant Exercises in the Fiscal
Year Ended March 31, 2015 During the three months ended December
31, 2014, we issued an aggregate of 430,333 shares of common stock to accredited investors upon the exercise of previously issued
warrants. The warrants were exercised on a cashless or net basis. Accordingly, we did not receive any proceeds from
such exercises. The cashless exercise of such warrants resulted in the cancellation of previously issued warrants to purchase
an aggregate of 605,304 shares of common stock. During the three months ended March
31, 2015, we issued 3,574 shares of common stock to an accredited investor upon the exercise of a previously issued warrant. The
warrant was exercised on a cashless or net basis. Accordingly, we did not receive any proceeds from such exercise.
The cashless exercise of the warrant resulted in the cancellation of a portion of the previously issued warrant to purchase an
aggregate of 1,602 shares of common stock. Stock Option Exercises in the Fiscal
Year Ended March 31, 2015 During the three months ended December
31, 2014, two former employees exercised stock options to purchase 1,000 common shares through a cash payment of $9,500 with an
exercise price of $9.50 per share. Aethlon Medical, Inc. Equity Transactions
in the Fiscal Year Ended March 31, 2014 Common Stock Issuances in the Fiscal
Year Ended March 31, 2014: In June 2013, we completed a unit
subscription agreement with three accredited investors pursuant to which we issued 31,605 shares of our common stock and 15,802
warrants to purchase our common stock for net cash proceeds of $128,000. Such warrants have an exercise price of $6.05 per share. In June 2013, we issued to our CEO
the remaining 68,000 shares under his restricted share grant, all of which were vested. During the three months ended June
30, 2013, we issued 73,506 shares of restricted common stock to the holders of three notes issued by the Company in exchange for
the partial conversion of principal and interest in an aggregate amount of $246,500 at an average conversion price of $3.35 per
share. During the three months ended June
30, 2013, we issued 4,455 shares of common stock pursuant to our S-8 registration statement covering our Amended 2010 Stock Plan
at an average price of $4.88 per share in payment for legal services valued at $21,750 based on the value of the services provided. In August 2013, we completed a unit
subscription agreement with four accredited investors (the Purchasers) pursuant to which we issued 18,018 shares
of our common stock and 9,009 warrants to purchase our common stock in exchange for net cash proceeds of $100,000. Such warrants
have an exercise price of $8.35 per share. During the three months ended September
30, 2013, we issued 18,670 shares of common stock pursuant to our S-8 registration statement covering our Amended 2010 Stock Plan
at an average price of $6.83 per share in payment for legal and scientific consulting services valued at $127,593 based on the
value of the services provided. During the three months ended September
30, 2013, we issued 23,367 shares of restricted common stock at an average price of $4.92 per share in payment for investor relations
and public relations services valued at $115,000 based on the value of the services provided. During the three months ended September
30, 2013, we issued 55,907 shares of restricted common stock to the holders of four notes issued by the Company in exchange for
the partial or full conversion of principal and interest in an aggregate amount of $173,960 at an average conversion price of
$3.11 per share. During the three months ended December
31, 2013, we entered into a unit purchase agreement and subscription agreements with 32 accredited investors pursuant to which
we issued 287,344 shares of our common stock and warrants to purchase our common stock for gross cash proceeds of $1,795,900.
Such warrants have an exercise price of $11.00 per share. A FINRA registered broker-dealer was engaged as placement agent in connection
with the above Unit Purchase Agreement. We paid the placement agent an aggregate cash fee in the amount of $270,508 and will issue
the placement agent or its designees warrants to purchase an aggregate of 43,102 shares of our common stock. We also paid $78,360
in other costs and fees, including legal fees, blue sky fees and escrow costs. The net proceeds that we received totaled $1,447,032. During the three months ended December
31, 2013, we issued 29,304 shares of restricted common stock to the holders of two notes issued by us in exchange for the partial
or full conversion of accrued interest in an aggregate amount of $80,000 at an average conversion price of $2.73 per share. During the three months ended March
31, 2014, we issued 52,764 shares of restricted common stock to the holders of five notes issued by us in exchange for the partial
or full conversion of accrued interest in an aggregate amount of $226,316 at an average conversion price of $4.29 per share. During the three months ended March
31, 2014, we issued 6,935 shares of common stock pursuant to our S-8 registration statement covering our Amended 2010 Stock Plan
at an average price of $9.41 per share in payment for legal services valued at $65,250 based on the value of the services provided. During the three months ended March
31, 2014, we issued 7,996 shares of restricted common stock at an average price of $7.82 per share in payment for investor relations
and public relations services valued at $62,500 based on the value of the services provided. On March 31, 2014, we entered into
extension agreements with three noteholders (see Note 5). In conjunction with the extension agreements, we agreed to issue to
the noteholders an aggregate 90,142 shares of restricted common stock as a result of the noteholders invoking the antidilution
protection on their notes. In March 2014, a former director exercised
3,659 in vested stock options through the contribution of $2,000 in cash and $13,000 in accrued expenses owed to him based on
the exercise price of $4.10 per share. During the fiscal year ended March
31, 2014, we issued 254,325 shares of restricted common stock in connection with cashless warrant exercises discussed elsewhere
in this footnote. Exosome Sciences, Inc. Equity Transactions
in the Fiscal Year Ended March 31, 2014 On November 21, 2013, ESI, prior to
the transaction described herein, a wholly owned diagnostic subsidiary of ours, entered into a stock purchase agreement with twelve
accredited investors pursuant to which such investors purchased an aggregate of 220,000 shares of ESIs common stock at
a purchase price of $5.00 per share, for an aggregate purchase price of $1,100,000 in cash. On December 13, 2013, ESI entered
into a second stock purchase agreement with three accredited investors, pursuant to which such investors purchased an aggregate
of 80,000 shares of ESIs common stock at a purchase price of $5.00 per share, for an aggregate purchase price of $400,000
in cash. The aggregate gross proceeds received
by ESI under these two transactions above were $1,500,000. As a result of these transactions the Companys percentage ownership
of the outstanding common stock of ESI was reduced from 100% to 80%. One of the investors was Dr. Chetan
Shah, a director of the Company. Dr. Shah purchased 70,000 ESI shares for an aggregate purchase price of $350,000. WARRANTS: A summary of the aggregate warrant
activity for the years ended March 31, 2015 and 2014 is presented below:
Year Ended March
31,
2015 2014
Warrants Weighted Average Warrants Weighted Average
Outstanding, beginning of year 1,414,190 $ 5.00 1,512,946 $ 5.50
Granted 806,478 $ 8.46 290,610 $ 9.00
Exercised (590,659 ) $ 4.29 (254,324 ) $ 4.00
Cancelled/Forfeited (199,271 ) $ 7.11 (135,042 ) $ 5.50
Outstanding, end of year 1,430,738 $ 6.84 1,414,190 $ 5.00
Exercisable, end of year 1,430,738 $ 6.84 1,414,190 $ 5.00
Weighted average estimated fair value of warrants
granted $ 11.83 $ 4.50 The following outlines the significant
weighted average assumptions used to estimate the fair value of warrants granted utilizing the Binomial Lattice option pricing
model:
Year Ended March 31,
2015 2014
Risk free interest rate 0.79%-2.29% 1.3%-2.04%
Average expected life 5 to 7 years 5 to 7 years
Expected volatility 87.8% - 107.4% 91.2% - 98.5%
Expected dividends None None The detail of the warrants outstanding
and exercisable as of March 31, 2015 is as follows:
Warrants Outstanding Warrants Exercisable
Range
of Exercise
Prices Number Outstanding Weighted
Average Remaining Life (Years) Weighted
Average Exercise
Price Number Outstanding Weighted
Average Exercise
Price
$5.00 or Below 528,657 3.77 $ 2.62 528,657 $ 2.62
$5.20 - $9.00 605,152 4.37 $ 6.66 605,152 $ 6.66
$9.65 - $15.00 296,929 4.71 $ 14.70 296,929 $ 14.70
1,430,738 1,430,738 STOCK OPTIONS: 2000 STOCK OPTION PLAN Our 2000 Stock Option Plan provides
for the grant of incentive stock options to our full-time employees (who may also be directors) and nonstatutory stock options
to non-employee directors, consultants, customers, vendors or providers of significant services. The exercise price of any incentive
stock option may not be less than the fair market value of the common stock on the date of grant or, in the case of an optionee
who owns more than 10% of the total combined voting power of all classes of our outstanding stock, not be less than 110% of the
fair market value on the date of grant. The exercise price, in the case of any nonstatutory stock option, must not be less than
75% of the fair market value of the common stock on the date of grant. The amount reserved under the 2000 Stock Option Plan is
10,000 options. At March 31, 2015, all of the grants
previously made under the 2000 Stock Option Plan had expired and 200 restricted shares had been issued under the plan, with 9,800
available for future issuance. 2003 CONSULTANT STOCK PLAN Our 2003 Consultant Stock Plan, as
amended from time to time (the "Stock Plan"), adopted by us in August 2003, advances our interests by helping us obtain
and retain the services of persons providing consulting services upon whose judgment, initiative, efforts and/or services we are
substantially dependent, by offering to or providing those persons with incentives or inducements affording such persons an opportunity
to become owners of our common stock. Over several years, we issued 150,000 shares under the Stock Plan and discontinued using
the Stock Plan in October 2012. 2010 STOCK INCENTIVE PLAN In August 2010, we adopted the 2010
Stock Incentive Plan, which provides incentives to attract, retain and motivate employees and directors whose present and potential
contributions are important to our success by offering them an opportunity to participate in our future performance through awards
of options, the right to purchase common stock, stock bonuses and stock appreciation rights and other awards. A total of 70,000
common shares were initially reserved for issuance under the 2010 Stock Incentive Plan. In August 2010, we filed a registration
statement on Form S-8 for the purpose of registering 70,000 common shares issuable under this plan under the Securities Act, and
in July 2012, we filed a registration statement on Form S-8 for the purpose of registering 100,000 common shares issuable under
this plan under the Securities Act. At March 31, 2015, we had 28,845 shares
available under this plan. 2012 DIRECTORS COMPENSATION PROGRAM In July 2012, our Board of Directors
approved a board compensation program that modifies and supersedes the 2005 Directors Compensation Program, which was previously
in effect. Under the 2012 program, in which only non-employee directors may participate, an eligible director will receive a grant
of $35,000 worth of ten-year options to acquire shares of common stock, with such grant being valued at the exercise price based
on the average of the closing bid prices of the common stock for the five trading days preceding the first day of the fiscal year.
In addition, under this program, eligible directors will receive cash compensation equal to $500 for each committee meeting attended
and $1,000 for each formal board meeting attended. In the fiscal year ended March 31,
2013, our Board of Directors granted ten-year options to acquire an aggregate of 33,342 shares of our common stock, all with an
exercise price of $3.80 per share, to our four outside directors under the 2012 program. In the fiscal year ended March 31,
2014, our Board of Directors granted ten-year options to acquire an aggregate of 31,911 shares of our common stock, all with an
exercise price of $4.10 per share, to our five outside directors under the 2012 program. In the fiscal year ended March 31,
2015, our Board of Directors granted ten-year options to acquire an aggregate of 11,053 shares of our common stock, all with an
exercise price of $9.50 per share, to our three outside directors under the 2012 program. At March 31, 2015 we had issued 26,757
options under the old 2005 program to outside directors and 79,309 options to employee-directors, 21,756 outside directors
options had been forfeited, 5,000 outside directors options had been exercised, 79,309 employee-directors options
had been forfeited and no options under the old 2005 program remained outstanding. On June 6, 2014, our Board of Directors
approved certain changes to the 2012 program. Under this modified program, a new eligible director will receive an initial grant
of $50,000 worth of options to acquire shares of common stock, with such grant being valued at the exercise price based on the
average of the closing bid prices of the common stock for the five trading days preceding the first day of the fiscal year. These
options will have a term of ten years and will vest 1/3 upon grant and 1/3 upon each of the first two anniversaries of the date
of grant. In addition, at the beginning of each fiscal year, each existing director eligible to participate in the modified 2012
program also will receive a grant of $35,000 worth of options valued at the exercise price based on the average of the closing
bid prices of the common stock for the five trading days preceding the first day of the fiscal year. Such options will vest on
the first anniversary of the date of grant. In lieu of per meeting fees, eligible directors will receive an annual board retainer
fee of $30,000. The modified 2012 program also provides for the following annual retainer fees: Audit Committee Chair - $5,000,
Compensation Committee chair - $5,000, Audit Committee member - $4,000, Compensation Committee member - $4,000 and lead independent
director - $15,000. STAND-ALONE GRANTS From time to time our Board of Directors
grants restricted stock or common share purchase options or warrants to selected directors, officers, employees and consultants
as equity compensation to such persons on a stand-alone basis outside of any of our formal stock plans. The terms of these grants
are individually negotiated. On June 8, 2009, our Board of Directors
approved the grant to Mr. Joyce of 80,000 shares of restricted common stock at a price per share of $12.00, the vesting and issuance
of which occurred in equal installments over a thirty-six-month period that commenced on June 30, 2010. As of March 31, 2015, we had issued
499,763 options (of which 146,810 have been exercised or cancelled) and authorized the issuance of 80,000 shares of restricted
stock outside of the 2005 Directors Compensation Plan, the 2012 Directors Compensation Plan, the 2000 Stock Option Plan, the 2003
Consultant Stock Plan and the 2010 Incentive Stock Plan. The following is a summary of the
stock options outstanding at March 31, 2015 and 2014 and the changes during the years then ended:
Year Ended March
31,
2015 2014
Options Weighted Average Options Weighted Average
Outstanding, beginning of year 522,668 $ 12.50 421,916 $ 14.00
Granted 59,453 $ 9.50 104,411 $ 4.50
Exercised (1,000 ) $ 9.50 (3,659 ) $ 4.00
Cancelled/Forfeited (79,431 ) $ 18.76  $ 
Outstanding, end of year 501,690 $ 11.00 522,668 $ 12.50
Exercisable, end of year 418,923 $ 12.00 449,751 $ 13.50
Weighted average estimated fair value of options
granted $ 9.50 $ 6.50 The following outlines the significant
weighted average assumptions used to estimate the fair value with respect to stock options utilizing the Binomial Lattice option
pricing model for the years ended March 31, 2015 and March 31, 2014:
Year Ended March 31,
2015 2014
Risk free interest rate 2.60% 0.38% to 2.65%
Average expected life 10 years 3 to 10 years
Expected volatility 90.23% 91.05% to 102.67%
Expected dividends None None The detail of the options outstanding
and exercisable as of March 31, 2015 is as follows:
Options Outstanding Options Exercisable
Range of Number Outstanding Weighted
Average Remaining Life (Years) Weighted
Average Exercise Price Number Outstanding Weighted
Average Exercise Price
$4.00 - $9.50 190,547 8.56 years $ 6.03 107,780 $ 5.56
$10.50 - $12.50 220,143 4.25 years $ 11.98 220,143 $ 11.98
$18.00 - $20.50 91,000 3.05 years $ 19.13 91,000 $ 19.13
501,690 418,923 We recorded stock-based compensation
expense related to share issuances and to options granted totaling $416,481 and $607,946 for the fiscal years ended March 31,
2015 and 2014, respectively. These expenses were recorded as stock compensation included in payroll and related expenses in the
accompanying consolidated statement of operations for the years ended March 31, 2015 and 2014. Our total stock-based compensation
for fiscal years ended March 31, 2015 and 2014 included the following:
March 31, 2015 March 31, 2014
Vesting of restricted stock grant $  $ 64,444
Incremental fair value of option modifications  1,914
Vesting of stock options 416,481 541,588
Total Stock-Based Compensation $ 416,481 $ 607,946 As of March 31, 2015, we had $341,982
of remaining unrecognized stock option expense, which is expected to be recognized over a weighted average remaining vesting period
of 1.10 years. On March 31, 2015, our stock options
had a negative intrinsic value since the closing price on that date of $9.50 per share was below the weighted average exercise
price of our stock options.</t>
  </si>
  <si>
    <t>7. RELATED PARTY TRANSACTIONS</t>
  </si>
  <si>
    <t>Related Party Transactions [Abstract]</t>
  </si>
  <si>
    <t>RELATED PARTY TRANSACTIONS</t>
  </si>
  <si>
    <t>DUE TO RELATED PARTIES Historically, certain of our officers
and other related parties have advanced us funds, agreed to defer compensation and/or paid expenses on our behalf to cover working
capital deficiencies. During the fiscal year ended March 31, 2015, we repaid to related parties all amounts due that was accrued
prior to April 1, 2014. These unsecured and non-interest-bearing liabilities have been included as due to related parties in the
accompanying consolidated balance sheets. Other related party transactions are
disclosed elsewhere in these notes to consolidated financial statements.</t>
  </si>
  <si>
    <t>8. OTHER CURRENT LIABILITIES</t>
  </si>
  <si>
    <t>Other Liabilities Disclosure [Abstract]</t>
  </si>
  <si>
    <t>OTHER CURRENT LIABILITIES</t>
  </si>
  <si>
    <t xml:space="preserve">Other current liabilities were comprised
of the following items:
March 31, March 31,
2015 2014
Accrued interest $ 21,258 $ 1,165,335
Accrued legal fees  179,465
Accrued liquidated damages  362,800
Other accrued liabilities 64,473 147,774
Total other current liabilities $ 85,731 $ 1,855,374 </t>
  </si>
  <si>
    <t>9. INCOME TAXES</t>
  </si>
  <si>
    <t>Income Tax Disclosure [Abstract]</t>
  </si>
  <si>
    <t>INCOME TAXES</t>
  </si>
  <si>
    <t>For the years ended March 31, 2015
and 2014, we had no income tax expense due to our net operating losses and 100% deferred tax asset valuation allowance. At March 31, 2015 and 2014, we had
net deferred tax assets as detailed below. These deferred tax assets are primarily composed of capitalized research and development
costs and tax net operating loss carryforwards. Due to uncertainties surrounding our ability to generate future taxable income
to realize these assets, a 100% valuation has been established to offset the net deferred tax assets. Significant components of our net
deferred tax assets at March 31, 2015 and 2014 are shown below:
YEAR ENDED MARCH 31,
2015 2014
Deferred tax assets:
Capitalized research and development $ 3,442,000 $ 3,442,000
Net operating loss carryforwards 17,927,000 15,193,000
Total deferred tax assets 21,369,000 18,635,000
Total deferred tax liabilities  
Net deferred tax assets 21,369,000 18,635,000
Valuation allowance for deferred tax assets (21,369,000 ) (18,635,000 )
Net deferred tax assets $  $  At March 31, 2015, we had tax net
operating loss carryforwards for federal and state purposes approximating $46 million and $38 million, which begin to expire in
the year 2021. The provision for income taxes on
earnings subject to income taxes differs from the statutory federal rate for the years ended March 31, 2015 and 2014 due to the
following:
2015 2014
Income taxes (benefit) at federal statutory rate of
34% $ (2,373,000 ) $ (4,541,000 )
State income tax, net of federal benefit (418,000 ) (156,000 )
Tax effect on non-deductible expenses and credits 1,524,000 4,297,000
Change in valuation allowance 1 1,267,000 400,000
$  $  Pursuant to Internal Revenue Code
Sections 382, use of our tax net operating loss carryforwards may be limited. ASC 740, Income Taxes,
clarifies the accounting for uncertainty in income taxes recognized in an entity's financial statements, and prescribes recognition
thresholds and measurement attributes for financial statement disclosure of tax positions taken or expected to be taken on a tax
return.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Our practice is to recognize
interest and/or penalties related to income tax matters in income tax expense. During the years ended March 31, 2015 and 2014,
we did not recognize any interest or penalties relating to tax matters. At and for the years ended March 31,
2015 and 2014, management does not believe the Company has any uncertain tax positions. Accordingly, there are no unrecognized
tax benefits at March 31, 2015 or March 31, 2014. Our tax returns remain open for examination
by the applicable authorities, generally 3 years for federal and 4 years for state. We are currently not under examination by
any taxing authorities.</t>
  </si>
  <si>
    <t>10. FAIR VALUE MEASUREMENTS</t>
  </si>
  <si>
    <t>Fair Value Disclosures [Abstract]</t>
  </si>
  <si>
    <t>FAIR VALUE MEASUREMENTS</t>
  </si>
  <si>
    <t xml:space="preserve">We follow FASB ASC 820, "FAIR
VALUE MEASUREMENTS AND DISCLOSURES" (ASC 820) in connection with financial assets and liabilities measured
at fair value on a recurring basis subsequent to initial recognition. ASC 820 requires that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hierarchy noted above requires
us to minimize the use of unobservable inputs and to use observable market data, if available, when determining fair value. The fair value of our recorded derivative
liabilities is determined based on unobservable inputs that are not corroborated by market data, which is a Level 3 classification.
We record derivative liabilities on our balance sheet at fair value with changes in fair value recorded in our consolidated statements
of operations. Our fair value measurements at the reporting date were as follows: At March 31, 2015, we no longer had
any derivative liabilities as all of the holders of the financial instruments that had price antidilution protection waived such
price antidilution protection. Our fair value measurements at the
March 31, 2014 reporting date are classified based on the valuation technique level noted in the table below:
Description Quoted Prices in Significant Other
Significant
Derivative Liabilities $  $  $ 10,679,067
Total Assets $  $  $ 10,679,067 The following outlines the significant
weighted average assumptions used to estimate the fair value information presented for the fiscal year ended March 31, 2014 in
connection with our April 2011 convertible note, July &amp; August 2011 10% convertible notes and the September 2011 convertible
note offerings and with respect to warrant and embedded conversion option derivative instruments utilizing the Binomial Lattice
option pricing model:
Fiscal Year Ended
March 31, 2014
Risk free interest rate 0.02% - 0.79%
Average expected life 0.25  2.8 years
Expected volatility 58.0% - 103.1%
Expected dividends None The table below sets forth a summary
of changes in the fair value of our Level 3 financial instruments for the year ended March 31, 2014:
April 1, Recorded New Derivative
Liabilities Change in estimated
fair value recognized in results of operations Reclassification of
Derivative Liability to Paid in capital March 31,
Derivative liabilities $ 3,588,239 $  $ 5,729,780 $ 1,361,048 $ 10,679,067 </t>
  </si>
  <si>
    <t>11. DARPA CONTRACT AND RELATED REVENUE RECOGNITION</t>
  </si>
  <si>
    <t>Revenue Recognition [Abstract]</t>
  </si>
  <si>
    <t>DARPA CONTRACT AND RELATED REVENUE RECOGNITION</t>
  </si>
  <si>
    <t>As discussed in Note 1, we entered
into a contract with the Defense Advanced Research Projects Agency on September 30, 2011. Under the Defense Advanced Research
Projects Agency award, we have been engaged to develop a therapeutic device to reduce the incidence of sepsis, a fatal bloodstream
infection that often results in the death of combat-injured soldiers. The award from the Defense Advanced Research Projects Agency
was a fixed-price contract with potential total payments to us of $6,794,389 over the course of five years. Fixed price contracts
require the achievement of multiple, incremental milestones to receive the full award during each year of the contract. Under
the terms of the contract, we will perform certain incremental work towards the achievement of specific milestones against which
we will invoice the government for fixed payment amounts. Originally, only the base year (year
one contract) was effective for the parties, however, the Defense Advanced Research Projects Agency subsequently exercised the
option on the second, third and fourth years of the contract. The Defense Advanced Research Projects Agency has the option to
enter into the contract for year five. The milestones are comprised of planning, engineering and clinical targets, the achievement
of which in some cases will require the participation and contribution of third party participants under the contract. There can
be no assurance that we alone, or with third party participants, will meet such milestones to the satisfaction of the government
and in compliance with the terms of the contract or that we will be paid the full amount of the contract revenues during any year
of the contract term. We commenced work under the contract in October 2011. Due to budget restrictions within
the Department of Defense, on February 10, 2014, the Defense Advanced Research Projects Agency reduced the scope of our contract
in years three through five of the contract. The reduction in scope focused our research on exosomes, viruses and blood processing
instrumentation. This scope reduction will reduce the possible payments under the contract by $858,491 over years three through
five. We recently completed a re-budgeting of the expected costs on the remaining years of the Defense Advanced Research Projects
Agency contract based on the reduced milestones and have concluded that the reductions in our costs due to the scaled back level
of work will almost entirely offset the anticipated revenue levels based on current assumptions. Fiscal Year Ended March 31, 2015 During the fiscal year ended March
31, 2015, we invoiced the Defense Advanced Research Projects Agency for four milestones totaling $630,887. The details of those
milestones were as follows: Milestone 2.4.2.2  Determine
capacity requirements of affinity resin to multiple simultaneous targets. The milestone payment was $197,362. Management considers
this milestone to be substantive as it was not dependent on the passage of time nor was it based solely on another party's efforts.
We demonstrated that we were able to determine the capacity requirements of affinity resin to multiple simultaneous targets. The
report was accepted by the contracting officer's representative and the invoice was submitted thereafter. Milestone 2.4.2.4  Finish construction
and delivery of 25 experimental cartridges for testing by the system integrator. The milestone payment was $50,000. Management
considers this milestone to be substantive as it was not dependent on the passage of time nor was it based solely on another party's
efforts. We demonstrated that we delivered the 25 cartridges to the systems integrator as part of our submission for approval.
The report was accepted by the contracting officer's representative and the invoice was submitted thereafter. Milestone M9  Target capture
&gt; 90% in 24 hours for at least 3 targets ex vivo in blood or blood components using the optimized cartridge. The milestone
payment was $197,361. Management considers this milestone to be substantive as it was not dependent on the passage of time nor
was it based solely on another party's efforts. We demonstrated that we were able to capture approximately 90% in 24 hours for
at least 3 targets ex vivo in blood or blood components using the optimized cartridge. The report was accepted by the contracting
officer's representative and the invoice was submitted thereafter. Milestone M11 - Develop a strategic
plan for developing an alternate method of producing galanthus nivalis agglutinin by cloning the gene into an alternate vector
and identify potential partners for such production. The milestone payment was $186,164. Management considers this milestone
to be substantive as it was not dependent on the passage of time nor was it based solely on another party's efforts. We demonstrated
that we developed a strategic plan for developing an alternate method of producing GNA by cloning the gene into an alternate vector
and identified potential partners for such production. The report was accepted by the contracting officer's representative and
the invoice was submitted thereafter. Fiscal Year Ended March 31, 2014 As a result of achieving eight milestones
in the fiscal year ended March 31, 2014, we reported $1,466,482 in contract revenue for that fiscal year. The details of the eight
milestones achieved during the fiscal year ended March 31, 2014 were as follows: Milestone 2.3.2.2  Formulate
initial design work based on work from the previous phase. Begin to build and test selected instrument design and tubing sets.
The milestone payment was $195,581. Management considers this milestone to be substantive as it was not dependent on the passage
of time nor was it based solely on another party's efforts. We demonstrated that we were able to formulate the initial design
work and to build and test selected instrument design and tubing sets as part of our submission for approval. The report was accepted
by the contracting officer's representative and the invoice was submitted thereafter. Milestone 2.3.2.2  Write and
test software and conduct ergonomic research. Begin discussions with the systems integrator. The milestone payment was $195,581.
Management considers this milestone to be substantive as it was not dependent on the passage of time nor was it based solely on
another party's efforts. We obtained wrote and tested software and conducted ergonomic research and began discussions with the
systems integrator. The report was accepted by the contracting officer's representative and the invoice was submitted thereafter. Milestone 2.3.3.2  Cartridge
construction with optimized affinity matrix design for each potential target. Complete the capture agent screening. The milestone
payment was $208,781. Management considers this milestone to be substantive as it was not dependent on the passage of time nor
was it based solely on another party's efforts. We completed the cartridge construction with optimized affinity matrix design
for each potential target and completed the capture agent screening. The report was accepted by the contracting officer's representative
and the invoice was submitted thereafter. Milestone M5  Target capture
&gt; 90% in 24 hours for at least three targets in blood or blood components. The milestone payment was $208,781. Management considers
this milestone to be substantive as it was not dependent on the passage of time nor was it based solely on another party's efforts.
We demonstrated that we were able to capture &gt; 90% in 24 hours for at least three of the agreed targets in blood or blood components.
The report was accepted by the contracting officer's representative and the invoice was submitted thereafter. Milestone M3  Conduct a series
of experiments aimed at characterizing the contribution of several alternate fluidic designs and methods of perfusing plasma filters
and affinity columns in the performance of affinity plasmapheresis. The milestone payment was $195,576. Management considers this
milestone to be substantive as it was not dependent on the passage of time nor was it based solely on another party's efforts.
We demonstrated that we had conducted the relevant series of experiments. The report was accepted by the contracting officer's
representative and the invoice was submitted thereafter. Milestone 2.4.2.1  Evaluate
contribution of manufacturing process variables to binding capacity of affinity resin. The milestone payment was $197,362. Management
considers this milestone to be substantive as it was not dependent on the passage of time nor was it based solely on another party's
efforts. We demonstrated that we had evaluated the contribution of manufacturing process variables to binding capacity of affinity
resin. The report was accepted by the contracting officer's representative and the invoice was submitted thereafter. Milestone 2.4.1.1  Design and
fabricate optimized configuration(s) of hemopurification device(s) that contain(s) a combination of hemofilters, plasma filters
and affinity columns. The milestone payment was $186,164. Management considers this milestone to be substantive as it was not
dependent on the passage of time nor was it based solely on another party's efforts. We demonstrated that we had designed and
fabricated optimized configuration of hemopurification devices. The report was accepted by the contracting officer's representative
and the invoice was submitted thereafter. Milestone 2.4.2.3  Perform
biocompatibility tests for the combination ADAPT device to confirm the combination cartridge does not present additional risk.
The milestone payment was $78,641. Management considers this milestone to be substantive as it was not dependent on the passage
of time nor was it based solely on another party's efforts. We demonstrated that we had performed biocompatibility tests for the
combination ADAPT device to confirm the combination cartridge does not present additional risk. The report was accepted by the
contracting officer's representative and the invoice was submitted thereafter.</t>
  </si>
  <si>
    <t>12. SIGNIFICANT FOURTH QUARTER ADJUSTMENTS</t>
  </si>
  <si>
    <t>Quarterly Financial Information Disclosure [Abstract]</t>
  </si>
  <si>
    <t>SIGNIFICANT FOURTH QUARTER ADJUSTMENTS</t>
  </si>
  <si>
    <t>During the fourth quarter of the fiscal
years ended March 31, 2015 and 2014, we did not deem any unusual or infrequently occurring items or adjustments to be material
to our fourth quarter results.</t>
  </si>
  <si>
    <t>13. COMMITMENTS AND CONTINGENCIES</t>
  </si>
  <si>
    <t>Commitments and Contingencies Disclosure [Abstract]</t>
  </si>
  <si>
    <t>COMMITMENTS AND CONTINGENCIES</t>
  </si>
  <si>
    <t>EMPLOYMENT CONTRACTS We entered into an employment agreement
with our Chairman of the Board (Chairman) effective April 1, 1999. The agreement, which is cancelable by either
party upon sixty days notice, will be in effect until the Chairman retires or ceases to be employed by us. Under the terms
of the agreement, if the Chairman is terminated he may become eligible to receive a salary continuation payment in the amount
of at least twelve months' base salary, which was increased to $350,000 per year in June 2014. We entered into an employment agreement
with Dr. Tullis (Tullis) effective January 10, 2000 as our Chief Science Officer ("CSO"). Under the terms
of the agreement, if Tullis is terminated he may become eligible to receive a salary continuation payment in the amount of twelve
months base salary, which is $195,000 per year. LEASE COMMITMENTS We currently rent approximately 2,600
square feet of executive office space at 9635 Granite Ridge Drive, Suite 100, San Diego, CA 92123 at the rate of $6,054 per month
on a four year lease that expires in January 2019. We also rent approximately 1,700 square feet of laboratory space at 11585 Sorrento
Valley Road, Suite 109, San Diego, California 92121 at the rate of $4,560 per month on a one year lease that expires in October
2015. Our current plans are to renew the lease prior to expiration. Our Exosome Sciences, Inc. subsidiary
rents approximately 2,055 square feet of office and laboratory space at 11 Deer Park Drive, South Brunswick, NJ at the rate of
$3,917 per month on a one year lease that expires in October 2015. Our current plans are to renew the lease prior to expiration. Rent expense approximated $167,000
and $163,000 for the fiscal years ended March 31, 2015 and 2014, respectively. As of March 31, 2015, our commitments under the
lease agreements are as follows:
Fiscal
Year Ended March 31,
2016 2017 2018 2019
9635 Granite Ridge
Drive, Suite 100, San Diego, CA 92123 office lease $ 73,048 $ 75,512 $ 78,156 $ 67,018
11585 Sorrento Valley Road,
Suite 109, San Diego, CA 92121 office lease 31,923   
11 Deer
Park Drive, South Brunswick, NJ office lease 27,423   
Total
Lease Commitments $ 132,394 $ 75,512 $ 78,156 $ 67,018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t>
  </si>
  <si>
    <t>14. SEGMENTS</t>
  </si>
  <si>
    <t>Segment Reporting [Abstract]</t>
  </si>
  <si>
    <t>SEGMENTS</t>
  </si>
  <si>
    <t xml:space="preserve">We operate our businesses principally
through two reportable segments: Aethlon, which represents our therapeutic business activities, and ESI, which represents our
diagnostic business activities. Our reportable segments have been determined based on the nature of the potential products being
developed. Aethlons revenue is generated
primarily from government contracts to date and ESI does not yet have any revenues. We have not included any allocation of corporate
overhead to the ESI segment. The following tables set forth certain
information regarding our segments and other operations that conforms to the consolidated balance sheet and statement of operations
presented in this Report:
Fiscal Years Ended
March 31,
2015 2014
Revenues:
Aethlon $ 762,417 $ 1,623,769
ESI  
Total
Revenues $ 762,417 $ 1,623,769
Operating Losses:
Aethlon $ (3,081,169 ) $ (2,651,863 )
ESI (911,684 ) (404,065 )
Total
Operating Loss $ (3,992,853 ) $ (3,055,928 )
Net Losses:
Aethlon $ (6,087,810 ) $ (13,357,232 )
ESI (911,684 ) (81,730 )
Net
Loss Before Non-Controlling Interests $ (6,979,494 ) $ (13,438,962 )
Cash:
Aethlon $ 721,689 $ 208,259
ESI 133,907 1,042,020
Total
Cash $ 855,596 $ 1,250,279
Total Assets:
Aethlon $ 1,159,910 $ 597,026
ESI 220,678 1,098,076
Total
Assets $ 1,380,588 $ 1,695,102
Capital Expenditures:
Aethlon $  $ 37,313
ESI  58,743
Capital
Expenditures $  $ 96,056
Depreciation and Amortization:
Aethlon $ 17,770 $ 11,549
ESI 19,582 9,538
Total
Depreciation and Amortization $ 37,352 $ 21,087
Interest Expense:
Aethlon $ 349,923 $ 1,282,638
ESI  4,583
Total
Interest Expense $ 349,923 $ 1,287,221 </t>
  </si>
  <si>
    <t>15. SUBSEQUENT EVENTS (UNAUDITED)</t>
  </si>
  <si>
    <t>Subsequent Events [Abstract]</t>
  </si>
  <si>
    <t>SUBSEQUENT EVENTS</t>
  </si>
  <si>
    <t>Management has evaluated events subsequent to March 31, 2015 through
the date that the accompanying consolidated financial statements were filed with the Securities and Exchange Commission for transactions
and other events which may require adjustment of and/or disclosure in such financial statements. Reverse Split On April 14, 2015, we completed a 1-for-50 reverse stock split.
Accordingly, authorized common stock was reduced from 500,000,000 shares to 10,000,000 shares, and each 50 shares of outstanding
common stock held by stockholders were combined into one share of common stock. The accompanying consolidated financial statements
and accompanying notes have been retroactively revised to reflect such reverse stock split as if it had occurred on April 1, 2013.
All share and per share amounts have been revised accordingly. Government Contracts Subsequent to March 31, 2015, we billed $186,164 under our DARPA
contract and billed $6,344 under the Battelle subcontract and we collected $384,882 under both contracts. Common Stock Issuances Subsequent to March 31, 2015, we issued 951 shares of common stock
as the result of rounding up of fractional shares that arose due to our reverse stock split. June 2015 Financing  See Note 16 below</t>
  </si>
  <si>
    <t>16. PRO FORMA BALANCE SHEET (UNAUDITED)</t>
  </si>
  <si>
    <t>Notes to Financial Statements</t>
  </si>
  <si>
    <t xml:space="preserve">Management has
presented unaudited pro forma balance sheet information as if the subsequent event discussed below had occurred on March 31, 2015.
Such pro forma information is subject to future adjustment as management determines the final accounting for such transaction. June 2015 Financing In June 2015,
we sold units (the Units), comprised of common stock and warrants, in exchange for net proceeds of $5,591,988, to
certain accredited investors, including three institutional investors (collectively the Purchasers) at a price of
$6.30 per Unit (the Agreement). Each Unit consists of one share of common stock and .75 of a five-year warrant to
purchase one share of common stock at an exercise price of $6.30 per share. We issued 952,383 shares of common stock and warrants
to purchase 714,285 shares of common stock Roth Capital
Partners served as placement agent for the transaction and will receive 32,371 warrants for its services as well as a cash commission
of $285,512 and $75,000 for its legal expenses in the transaction. We intend to use the proceeds to fund the clinical advancement
of the Aethlon Hemopurifier and for general corporate purposes. As part of the
terms of the Agreement, we entered into a Registration Rights Agreement with the Purchasers pursuant to which we agreed to file
a registration statement to register for resale the shares of common stock issued, as well as the shares of common stock underlying
the warrants, within 30 calendar days following the closing of the transaction. Subject to certain exceptions, in the event the
registration statement does not become effective within certain time periods set forth in the Registration Rights Agreement, we
would be required to pay the Purchasers an amount in cash equal to two percent (2.0%) of the aggregate purchase price of the Units
every month until such time as the registration statement becomes effective or the shares of common stock (and shares of common
stock underlying the Warrants) sold may be sold by the Purchasers pursuant to Rule 144 without any restrictions or limitations. In connection
with the transaction, Mr. James Joyce, our Chief Executive Officer, Mr. James Frakes, our Chief Financial Officer and Dr. Chetan
Shah, a director of the Company, each agreed to waive their right to exercise certain stock options and warrants held by them
representing the right to acquire 402,318 shares of common stock in the aggregate (the Waivers). The Waivers were
required in order to make a sufficient number of shares of common stock available for issuance and expire when we amend our Articles
of Incorporation to increase sufficiently the number of authorized shares of common stock available for issuance. Pro Forma References The unaudited
pro forma balance sheet information as of March 31, 2015 assumes (1) the addition to our cash of $5,591,988 in net proceeds
from the June 2015 financing, (2) the issuance of 952,383 shares of our common stock to the Purchasers in the transaction
which increases the common stock on our balance sheet by $952, and (3) an increase in our additional paid in capital of $5,591,036. The following unaudited pro forma
information has been prepared as though the subsequent event transaction had occurred on March 31, 2015. The pro forma references
refer to the above paragraph.
Aethlon Medical, Inc. Pro Forma
Balance Sheet Pro Forma Adjustments Balance Sheet
March
31, 2015 Amount Reference March
31, 2015
ASSETS
CURRENT ASSETS
Cash $ 855,596 $ 5,591,988 (1) $ 6,447,584
Accounts receivable 193,341  193,341
Deferred financing costs 82,324  82,324
Prepaid expenses 73,135  73,135
TOTAL CURRENT ASSETS 1,204,396 5,591,988 (1) 6,796,384
NON-CURRENT ASSETS
Property and equipment, net 56,091  56,091
Patents, net 103,325  103,325
Deposits 16,776  16,776
TOTAL NONCURRENT ASSETS 176,192  176,192
TOTAL ASSETS $ 1,380,588 $ 5,591,988 (1) $ 6,972,576
LIABILITIES AND DEFICIT
CURRENT LIABILITIES
Accounts payable $ 342,133 $  $ 342,133
Due to related parties 146,112 146,112
Other current liabilities 85,731  85,731
TOTAL CURRENT LIABILITIES 573,976  573,976
NONCURRENT LIABILITIES
Convertible
notes payable, non-current portion 155,229  155,229
TOTAL NONCURRENT LIABILITIES 155,229  155,229
TOTAL LIABILITIES 729,205  729,205
COMMITMENTS AND CONTINGENCIES
STOCKHOLDERS' EQUITY
Common stock 6,657 952 (2) 7,609
Additional paid in capital 82,238,507 5,591,036 (3) 87,829,543
Accumulated deficit (81,629,714 )  - (81,629,714 )
TOTAL AETHLON MEDICAL,
INC. STOCKHOLDERS' EQUITY 615,450 5,591,988 (2) (3) 6,207,438
Noncontrolling interests 35,933  35,933
TOTAL EQUITY 651,383 5,591,988 (2) (3) 6,243,371
TOTAL LIABILITIES AND EQUITY $ 1,380,588 $ 5,591,988 (2) (3) $ 6,972,576 </t>
  </si>
  <si>
    <t>1. ORGANIZATION AND SUMMARY OF SIGNIFICANT ACCOUNTING POLICIES (Policies)</t>
  </si>
  <si>
    <t>Accounting Policies [Abstract]</t>
  </si>
  <si>
    <t>ORGANIZATION</t>
  </si>
  <si>
    <t>ORGANIZATION Aethlon Medical, Inc. and subsidiary
("Aethlon", the "Company", "we" or "us") is a medical device company focused on creating
innovative devices that address unmet medical needs in cancer, infectious disease and other life-threatening conditions. At the
core of our developments is the Aethlon ADAPT (Adaptive Dialysis-Like Affinity Platform Technology) system, a medical device
platform that converges single or multiple affinity drug agents with advanced plasma membrane technology to create therapeutic
filtration devices that selectively remove harmful particles from the entire circulatory system without loss of essential blood
components. On June 25, 2013, the United States Food and Drug Administration (FDA) approved an Investigational Device Exemption
(IDE) that allows us to initiate human feasibility studies of the Aethlon Hemopurifier® in the U.S. Under the feasibility
study protocol, we will enroll ten end-stage renal disease patients who are infected with the Hepatitis C virus (HCV) to demonstrate
the safety of Hemopurifier therapy. Successful completion of this study will allow us the opportunity to initiate pivotal studies
that are required for market clearance to treat HCV and other disease conditions in the U.S. 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R)
treatment technology. In October 2013, our subsidiary, Exosome
Sciences, Inc. (ESI), commenced operations with a focus on advancing exosome-based strategies to diagnose and monitor
the progression of cancer, infectious disease and other life-threatening conditions. Our common stock is quoted on the
OTCQB marketplace administered by the OTC Markets Group under the symbol "AEMD."</t>
  </si>
  <si>
    <t>REVERSE STOCK SPLIT</t>
  </si>
  <si>
    <t>REVERSE STOCK SPLIT On April 14, 2015, the Company completed
a 1-for-50 reverse stock split. Accordingly, authorized common stock was reduced from 500,000,000 shares to 10,000,000 shares,
and each 50 shares of outstanding common stock held by stockholders were combined into one share of common stock. The accompanying
consolidated financial statements and accompanying notes have been retroactively revised to reflect such reverse stock split as
if it had occurred on April 1, 2013. All shares and per share amounts have been revised accordingly.</t>
  </si>
  <si>
    <t>UNAUDITED PRO FORMA BALANCE SHEET INFORMATION</t>
  </si>
  <si>
    <t>UNAUDITED PRO FORMA BALANCE SHEET
INFORMATION During June 2015, as more fully
discussed in Note 16, the Company raised approximately$5,592,000 of cash in exchange for units, comprised of common stock and
warrants. Due to the significance of such subsequent event, the Company has included an unaudited pro forma balance sheet as of
March 31, 2015 in its consolidated balance sheets to present the effect of the subsequent event as if it had occurred on March
31, 2015.</t>
  </si>
  <si>
    <t>PRINCIPLES OF CONSOLIDATION</t>
  </si>
  <si>
    <t>PRINCIPLES OF CONSOLIDATION The accompanying consolidated financial
statements include the accounts of Aethlon Medical, Inc. and its majority-owned and controlled subsidiary, ESI. All significant
intercompany balances and transactions have been eliminated in consolidation. The Company classifies the noncontrolling interests
in ESI as part of consolidated net loss in the fiscal years ended March 31, 2015 and 2014 and includes the accumulated amount
of noncontrolling interests as part of stockholders equity. The losses at ESI during the fiscal
year ended March 31, 2015 reduced the noncontrolling interests on our consolidated balance sheet by $182,337 from $218,270 at
March 31, 2014 to $35,933 at March 31, 2015.</t>
  </si>
  <si>
    <t>RISKS AND UNCERTAINTIES</t>
  </si>
  <si>
    <t>RISKS AND UNCERTAINTIES We operate in an industry that is
subject to intense competition, government regulation and rapid technological change. Our operations are subject to significant
risk and uncertainties including financial, operational, technological, regulatory, and including the potential risk of business
failure.</t>
  </si>
  <si>
    <t>RECLASSIFICATIONS</t>
  </si>
  <si>
    <t>RECLASSIFICATIONS Certain reclassifications
have been made to the prior years consolidated financial statements to conform to the current year presentation. These
reclassifications had no effect on previously reported results of consolidated operations or equity.</t>
  </si>
  <si>
    <t>USE OF ESTIMATES</t>
  </si>
  <si>
    <t>USE OF ESTIMATES We prepare our consolidated financial
statements in conformity with accounting principles generally accepted in the United States of America (GAAP), which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Significant estimates made by management include, among others, realization of long-lived
assets, valuation of derivative liabilities, estimating fair value associated with debt and equity transactions and valuation
of deferred tax assets. Actual results could differ from those estimates.</t>
  </si>
  <si>
    <t>CASH AND CASH EQUIVALENTS</t>
  </si>
  <si>
    <t>CASH AND CASH EQUIVALENTS Accounting standards define "cash
and cash equivalents" as any short-term, highly liquid investment that is both readily convertible to known amounts of cash
and so near their maturity that they present insignificant risk of changes in value because of changes in interest rates. For
the purpose of financial statement presentation, we consider all highly liquid investment instruments with original maturities
of three months or less when purchased, or any investment redeemable without penalty or loss of interest to be cash equivalents. As
of March 31, 2015 and 2014, we had no assets that were classified as cash equivalents.</t>
  </si>
  <si>
    <t>FAIR VALUE OF FINANCIAL INSTRUMENTS</t>
  </si>
  <si>
    <t>FAIR VALUE OF FINANCIAL INSTRUMENTS The carrying amount of our cash, accounts
receivable, accounts payable, and other current liabilities approximates their estimated fair values due to the short-term maturities
of those financial instruments. The carrying amount of the notes payable approximates their fair value due to the short maturity
of the notes and since the interest rates approximate current market interest rates for similar instruments. Derivative liabilities
recorded in connection with warrants and embedded conversion features of certain convertible notes payable are reported at their
estimated fair value, with changes in fair value being reported in results of operations (see Note 10).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ble due to the lack of data regarding similar instruments,
if any, and the associated potential costs. Other than our derivative liabilities,
we do not have any assets or liabilities that are measured at fair value on a recurring basis and, during the years ended March
31, 2015 and 2014, did not have any assets or liabilities that were measured at fair value on a nonrecurring basis.</t>
  </si>
  <si>
    <t>CONCENTRATIONS OF CREDIT RISKS</t>
  </si>
  <si>
    <t>CONCENTRATIONS OF CREDIT RISKS Cash is maintained at two financial
institutions in checking accounts and related cash management accounts. Accounts at these institutions are secured by the Federal
Deposit Insurance Corporation up to $250,000. Our March 31, 2015 cash balances were approximately $471,000 over such insured amount.
We do not believe that the Company is exposed to any significant risk with respect to its
cash. All of our accounts receivable at
March 31, 2015 and 2014 and all of our revenue in the fiscal years ended March 31, 2015 and 2014 were directly from the U.S. Department
of Defense or from a subcontract under Battelle, which is a prime contractor with the U.S. Department of Defense.</t>
  </si>
  <si>
    <t>PROPERTY AND EQUIPMENT Property and equipment are stated
at cost. Depreciation is computed using the straight-line method over the estimated useful lives of the related assets, which
range from two to five years. Repairs and maintenance are charged to expense as incurred while improvements are capitalized. Upon
the sale or retirement of property and equipment, the accounts are relieved of the cost and the related accumulated depreciation
with any gain or loss included in the consolidated statements of operations.</t>
  </si>
  <si>
    <t>INCOME TAXES Deferred tax assets and liabilities
are recognized for the future tax consequences attributable to the difference between the consolidated financial statements and
their respective tax basis. Deferred income taxes reflect the net tax effects of (a) temporary differences between the carrying
amounts of assets and liabilities for financial reporting purposes and the amounts reported for income tax purposes, and (b) tax
credit carryforwards. We record a valuation allowance for deferred tax assets when, based on our best estimate of taxable income
(if any) in the foreseeable future, it is more likely than not that some portion of the deferred tax assets may not be realized.</t>
  </si>
  <si>
    <t>LONG-LIVED ASSETS</t>
  </si>
  <si>
    <t>LONG-LIVED ASSETS Long-lived assets are reviewed for
impairment whenever events or changes in circumstances indicate that their carrying amounts may not be recoverable. If the cost
basis of a long-lived asset is greater than the projected future undiscounted net cash flows from such asset, an impairment loss
is recognized. We believe no impairment charges were necessary during the fiscal years ended March 31, 2015 and 2014.</t>
  </si>
  <si>
    <t>LOSS PER SHARE</t>
  </si>
  <si>
    <t>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March 31, 2015 and 2014, a total
of 2,030,448 and 2,861,492 potential common shares, consisting of shares underlying outstanding stock options, warrants and convertible
notes payable were excluded as their inclusion would be antidilutive.</t>
  </si>
  <si>
    <t>SEGMENTS Historically, we operated in one segment
that was based on our development of therapeutic devices. However in the December 2013 quarter, we initiated the operations of
ESI to develop diagnostic tests. As a result, we now operate in two segments, Aethlon for therapeutic applications and ESI for
diagnostic applications (See Note 14).</t>
  </si>
  <si>
    <t>DEFERRED FINANCING COSTS</t>
  </si>
  <si>
    <t>DEFERRED FINANCING COSTS Costs related to the issuance of debt
are capitalized and amortized to interest expense over the life of the related debt using the effective interest method. We
recorded amortization expense related to our deferred financing costs of $118,147 and $863 during the fiscal years ended March
31, 2015 and 2014, respectively.</t>
  </si>
  <si>
    <t>REVENUE RECOGNITION</t>
  </si>
  <si>
    <t>REVENUE RECOGNITION DARPA Contract -- With respect to
revenue recognition, we entered into a government contract with DARPA and have recognized revenue of $630,887 and $1,466,482 under
that contract during the fiscal years ended March 31, 2015 and 2014, respectively. We adopted the Milestone method of revenue
recognition for the DARPA contract under ASC 605-28 Revenue Recognition  Milestone Method and we believe
we meet the requirements under ASC 605-28 for reporting contract revenue under the Milestone Method for the fiscal years ended
March 31, 2015 and 2014. In order to account for this contract,
we identify the deliverables included within the contrac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A milestone is an event having all
of the following characteristics: (1) There is substantive uncertainty
at the date the arrangement is entered into that the event will be achieved. A vendors assessment that it expects to achieve
a milestone does not necessarily mean that there is not substantive uncertainty associated with achieving the milestone. (2) The event can only be achieved
based in whole or in part on either: (a) the vendors performance; or (b) a specific outcome resulting from the vendors
performance. (3) If achieved, the event would result
in additional payments being due to the vendor. A milestone is an event having all
of the following characteristics: (1) There is substantive uncertainty
at the date the arrangement is entered into that the event will be achieved. A vendors assessment that it expects to achieve
a milestone does not necessarily mean that there is not substantive uncertainty associated with achieving the milestone. (2) The event can only be achieved
based in whole or in part on either: (a) the vendors performance; or (b) a specific outcome resulting from the vendors
performance. (3) If achieved, the event would result
in additional payments being due to the vendor. A milestone does not include events
for which the occurrence is either: (a) contingent solely upon the passage of time; or (b) the result of a counterpartys
performance. The policy for recognizing deliverable
consideration contingent upon achievement of a milestone must be applied consistently to similar deliverables. The assessment of whether a milestone
is substantive is performed at the inception of the arrangement. The consideration earned from the achievement of a milestone
must meet all of the following for the milestone to be considered substantive: (1) The consideration is commensurate
with either: (a) the vendors performance to achieve the milestone; or (b) the enhancement of the value of the delivered
item or items as a result of a specific outcome resulting from the vendors performance to achieve the milestone; (2) The consideration relates solely
to past performance; and (3) The consideration is reasonable
relative to all of the deliverables and payment terms (including other potential milestone consideration) within the arrangement. A milestone is not considered substantive
if any portion of the associated milestone consideration relates to the remaining deliverables in the unit of accounting (i.e.,
it does not relate solely to past performance). To recognize the milestone consideration in its entirety as revenue in the period
in which the milestone is achieved, the milestone must be substantive in its entirety. Milestone consideration cannot be bifurcated
into substantive and nonsubstantive components. In addition, if a portion of the consideration earned from achieving a milestone
may be refunded or adjusted based on future performance, the related milestone is not considered substantive. See Note 11 for the additional disclosure
information required under ASC 605-28. Battelle Subcontract -- We entered
into a subcontract agreement with Battelle Memorial Institute (Battelle) in March 2013. Battelle was chosen by DARPA
to be the prime contractor on the systems integration portion of the original DARPA contract and we are one of several subcontractors
on that systems integration project. The Battelle subcontract is cost-reimbursable under a time and materials basis. We began
generating revenues under the subcontract during the three months ended September 30, 2013 and for the fiscal years ended March
31, 2015 and 2014, we recorded revenue of $131,530 and $157,287, respectively, under the Battelle subcontract. Our revenue under this contract is
a function of cost reimbursement plus an overhead mark-up for hours devoted to the project by specific employees (with specific
hourly rates for those employees). Battelle engages us as needed. Each payment requires approval by the program manager at Battelle.</t>
  </si>
  <si>
    <t>STOCK-BASED COMPENSATION</t>
  </si>
  <si>
    <t>STOCK-BASED COMPENSATION Employee stock options and rights
to purchase shares under stock participation plans are accounted for under the fair value method. Accordingly, share-based compensation
is measured when all granting activities have been completed, generally the grant date, based on the fair value of the award.
The exercise price of options is generally equal to the market price of the Company's common stock (defined as the closing price
as quoted on the OTCBB on the date of grant). Compensation cost recognized by the Company includes (a) compensation cost for all
equity incentive awards granted prior to April 1, 2006, but not yet vested, based on the grant-date fair value estimated in accordance
with the original provisions of the then current accounting standards, and (b) compensation cost for all equity incentive awards
granted subsequent to April 1, 2006, based on the grant-date fair value estimated in accordance with the provisions of subsequent
accounting standards. We use a Binomial Lattice option pricing model for estimating fair value of options granted (see Note 6). The following table summarizes share-based
compensation expenses relating to shares and options granted and the effect on loss per common share during the years ended March
31, 2015 and 2014:
March 31, 2015 March 31, 2014
Vesting of Stock Options $ 416,481 $ 541,588
Incremental fair value of option Modifications  1,914
Vesting Expense Associated with CEO Restricted
Stock Grant  64,444
Total Stock-Based Compensation Expense $ 416,481 $ 607,946
Weighted average number of common shares
outstanding  basic and diluted 5,594,447 3,881,179
Basic and diluted loss per common share $ (0.07 ) $ (0.16 ) We account for transactions involving
services provided by third parties where we issue equity instruments as part of the total consideration using the fair value of
the consideration received (i.e. the value of the goods or services) or the fair value of the equity instruments issued, whichever
is more reliably measurable. In transactions, when the value of the goods and/or services are not readily determinable and (1)
the fair value of the equity instruments is more reliably measurable and (2) the counterparty receives equity instruments in full
or partial settlement of the transactions, we use the following methodology: a) For transactions where goods have
already been delivered or services rendered, the equity instruments are issued on or about the date the performance is complete
(and valued on the date of issuance). b) For transactions where the instruments
are issued on a fully vested, non-forfeitable basis, the equity instruments are valued on or about the date of the contract. c) For any transactions not meeting
the criteria in (a) or (b) above, we re-measure the consideration at each reporting date based on its then current stock value. We review share-based compensation
on a quarterly basis for changes to the estimate of expected award forfeitures based on actual forfeiture experience. The effect
of adjusting the forfeiture rate for all expense amortization after March 31, 2006 is recognized in the period the forfeiture
estimate is changed. The effect of forfeiture adjustments for the fiscal year ended March 31, 2015 was insignificant.</t>
  </si>
  <si>
    <t xml:space="preserve">PATENTS Patents include both foreign and domestic
patents. There were several patents pending at March 31, 2015. We capitalize the cost of patents and patents pending, some of
which were acquired, and amortize such costs over the shorter of the remaining legal life or their estimated economic life, upon
issuance of the patent. The unamortized costs of patents and patents pending are subject to our review for impairment under our
long-lived asset policy above. </t>
  </si>
  <si>
    <t>STOCK PURCHASE WARRANTS</t>
  </si>
  <si>
    <t>STOCK PURCHASE WARRANTS We grant warrants in connection with
the issuance of convertible notes payable and the issuance of common stock for cash. When such warrants are classified as equity
and issued in connection with debt, we measure the relative estimated fair value of such warrants and record it as a discount
from the face amount of the convertible notes payable. Such discounts are amortized to interest expense over the term of the notes
using the effective interest method. Warrants issued in connection with common stock for cash, if classified as equity, are considered
issued in connection with equity transactions and the warrant fair value is recorded to additional paid-in-capital. Lastly, warrants
not meeting equity classification are recorded as derivative instruments.</t>
  </si>
  <si>
    <t>DERIVATIVE INSTRUMENTS</t>
  </si>
  <si>
    <t>DERIVATIVE INSTRUMENTS We evaluate free-standing derivative
instruments (or embedded derivative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each reporting period (or upon reclassification) and the change in fair value is recorded on our consolidated
statement of operations in other (income) expense.</t>
  </si>
  <si>
    <t>BENEFICIAL CONVERSION FEATURE OF CONVERTIBLE NOTES PAYABLE</t>
  </si>
  <si>
    <t>BENEFICIAL CONVERSION FEATURE OF CONVERTIBLE
NOTES PAYABLE The convertible feature of certain
notes payable provides for a rate of conversion that is below market value. Such feature is normally characterized as a "Beneficial
Conversion Feature" ("BCF"). We measure the estimated fair value of the BCF in circumstances in which the conversion
feature is not required to be separated from the host instrument and accounted for separately, and record that value in the consolidated
financial statements as a discount from the face amount of the notes. Such discounts are amortized to interest expense over the
term of the notes.</t>
  </si>
  <si>
    <t>RESEARCH AND DEVELOPMENT EXPENSES</t>
  </si>
  <si>
    <t>RESEARCH AND DEVELOPMENT EXPENSES Our research and development costs
are expensed as incurred. We incurred approximately $1,028,000 and $1,509,000 of research and development expenses for the years
ended March 31, 2015 and 2014, respectively, which are included in various operating expenses in the accompanying consolidated
statements of operations.</t>
  </si>
  <si>
    <t>OFF-BALANCE SHEET ARRANGEMENTS</t>
  </si>
  <si>
    <t>OFF-BALANCE SHEET ARRANGEMENTS We have not entered into any off-balance
sheet arrangements that have or are reasonably likely to have a current or future material effect on our consolidated financial
statements.</t>
  </si>
  <si>
    <t>IMPAIRMENT OR DISPOSAL OF LONG-LIVED ASSETS</t>
  </si>
  <si>
    <t>SIGNIFICANT RECENT ACCOUNTING PRONOUNCEMENTS</t>
  </si>
  <si>
    <t>SIGNIFICANT RECENT ACCOUNTING PRONOUNCEMENTS Management is evaluating significant
recent accounting pronouncements that are not yet effective for us, including the new accounting standard on revenue recognition,
ASU 2014-09 (Topic 606), the new accounting standard related to presentation of financial statements - going concern qualifications,
ASU 2014-15, the new accounting standard on consolidation, ASU 2015-02, the new accounting standard on extraordinary and unusual
items on income statements, ASU 2015-01, and the new accounting standard on imputation of interest, simplifying the presentation
of debt issuance costs, ASU 2015-03 and have not yet concluded whether any such pronouncements will have a significant effect
on our future consolidated financial statements.</t>
  </si>
  <si>
    <t>1. ORGANIZATION AND SUMMARY OF SIGNIFICANT ACCOUNTING POLICIES (Tables)</t>
  </si>
  <si>
    <t>Share-based compensation expenses</t>
  </si>
  <si>
    <t>March 31, 2015 March 31, 2014
Vesting of Stock Options $ 416,481 $ 541,588
Incremental fair value of option Modifications  1,914
Vesting Expense Associated with CEO Restricted
Stock Grant  64,444
Total Stock-Based Compensation Expense $ 416,481 $ 607,946
Weighted average number of common shares
outstanding  basic and diluted 5,594,447 3,881,179
Basic and diluted loss per common share $ (0.07 ) $ (0.16 )</t>
  </si>
  <si>
    <t>2. PROPERTY AND EQUIPMENT (Tables)</t>
  </si>
  <si>
    <t>Sumarry of Property and equipment</t>
  </si>
  <si>
    <t xml:space="preserve">March 31, 2015 March 31, 2014
Furniture and office equipment, at cost $ 385,088 $ 385,088
Accumulated depreciation (328,997 ) (300,809 )
$ 56,091 $ 84,279 </t>
  </si>
  <si>
    <t>3. PATENTS (Tables)</t>
  </si>
  <si>
    <t>Schedule for Patents</t>
  </si>
  <si>
    <t xml:space="preserve">March 31, 2015 March 31, 2014
Patents $ 157,442 $ 157,442
Patents pending and trademarks 54,203 54,203
Accumulated amortization (108,320 ) (99,156 )
$ 103,325 $ 112,489 </t>
  </si>
  <si>
    <t>4. NOTES PAYABLE (Tables)</t>
  </si>
  <si>
    <t>Schedule of notes payable</t>
  </si>
  <si>
    <t xml:space="preserve">March 31, 2015 March 31, 2014
Principal Balance Accrued Interest Principal Balance Accrued Interest
12% Notes payable, past due $  $  $ 185,000 $ 353,813
10% Note payable, past due   5,000 6,375
Directors Note(s)   200,000 14,516
Total $  $  $ 390,000 $ 374,704 </t>
  </si>
  <si>
    <t>5. CONVERTIBLE NOTES PAYABLE (Tables)</t>
  </si>
  <si>
    <t>Convertible notes payable</t>
  </si>
  <si>
    <t xml:space="preserve">Convertible Notes Payable consisted
of the following at March 31, 2015:
Principal Unamortized Net Accrued
Convertible Notes Payable 
Non-Current Portion:
November 2014 10% Convertible Notes 527,780 (372,551 ) 155,229 21,258
Total  Convertible Notes Payable 
Non-Current Portion 527,780 (372,551 ) 155,229 21,258
Total Convertible Notes Payable $ 527,780 $ (372,551 ) $ 155,229 $ 21,258 Convertible Notes Payable consisted
of the following at March 31, 2014:
Principal Unamortized Net Accrued
Convertible Notes Payable  Current Portion:
Amended and Restated Series A 12%
Convertible Notes, past due $ 885,000 $  $ 885,000 $ 575,250
2008 10% Convertible Notes, past due 25,000  25,000 19,167
October &amp; November 2009 10% Convertible
Notes 50,000  50,000 26,097
April 2010 10% Convertible Note 75,000  75,000 31,438
July and August 2011 10% Convertible Notes,
past due 257,655  257,655 90,256
Law Firm Note 75,000  75,000 7,604
Total  Convertible Notes Payable 
Current Portion 1,367,655  1,367,655 749,812
Convertible Notes Payable  Non-Current
Portion:
September 2010 12% Convertible Notes 317,072  317,072 35,034
April 2011 12% Convertible Notes 448,448  448,448 12,117
September 2011 12% Convertible Notes 10,931  10,931 
Total  Convertible Notes Payable 
Non-Current Portion 776,451  776,451 47,151
Total Convertible Notes Payable $ 2,144,106 $  $ 2,144,106 $ 796,963 </t>
  </si>
  <si>
    <t>October and November 2009 10% Convertible Notes</t>
  </si>
  <si>
    <t>Activity in Convertible Notes</t>
  </si>
  <si>
    <t xml:space="preserve">Activity in October
&amp; November 2009 10% Convertible Notes
Initial principal balance $ 450,250
Conversions during the fiscal year ended March 31, 2010 (70,000 )
Conversions during the fiscal year ended March 31, 2011 (175,000 )
Conversions during the fiscal year ended March 31, 2012 (130,250 )
Conversions during the fiscal year ended March 31, 2013 (25,000 )
Conversions during the fiscal year ended March 31, 2014 
Conversions into equity unit structure during the fiscal year ended March 31, 2015 (50,000 )
Balance as of March 31, 2015 $  </t>
  </si>
  <si>
    <t>September 2010 10% Convertible Notes</t>
  </si>
  <si>
    <t xml:space="preserve">Activity in the September
2010 10% Convertible Notes
Initial principal balance $ 743,600
Conversions during the fiscal year ended March 31, 2012 (405,500 )
Conversions during the fiscal year ended March 31, 2013 (30,000 )
Conversions during the fiscal year ended March 31, 2014 (25,000 )
Increase in principal balance due to 12% extension fee 33,972
Conversions during the fiscal year ended March 31, 2015 (317,072 )
Balance as of March 31, 2015 $  </t>
  </si>
  <si>
    <t>April 2011 12% Convertible Notes</t>
  </si>
  <si>
    <t xml:space="preserve">Activity in the April
2011 12% Convertible Notes
Initial principal balance $ 400,400
Increase in principal balance due to extension fee 48,048
Conversions during the fiscal year ended March 31, 2015 (448,448 )
Balance as of March 31, 2015 $  </t>
  </si>
  <si>
    <t>September 2011 Convertible Notes</t>
  </si>
  <si>
    <t xml:space="preserve">Activity in the September
2011 Convertible Notes
Initial principal balance $ 253,760
Conversions during the fiscal year ended March 31, 2012 (15,000 )
Conversions during the fiscal year ended March 31, 2013 (60,000 )
Conversions during the fiscal year ended March 31, 2014 (169,000 )
Increase in principal balance due to extension fee 1,171
Conversions during the fiscal year ended March 31, 2015 (10,931 )
Balance as of March 31, 2015 $  </t>
  </si>
  <si>
    <t>6. EQUITY TRANSACTIONS (Tables)</t>
  </si>
  <si>
    <t>Summary of warrant activity</t>
  </si>
  <si>
    <t xml:space="preserve">Year Ended March
31,
2015 2014
Warrants Weighted Average Warrants Weighted Average
Outstanding, beginning of year 1,414,190 $ 5.00 1,512,946 $ 5.50
Granted 806,478 $ 8.46 290,610 $ 9.00
Exercised (590,659 ) $ 4.29 (254,324 ) $ 4.00
Cancelled/Forfeited (199,271 ) $ 7.11 (135,042 ) $ 5.50
Outstanding, end of year 1,430,738 $ 6.84 1,414,190 $ 5.00
Exercisable, end of year 1,430,738 $ 6.84 1,414,190 $ 5.00
Weighted average estimated fair value of warrants
granted $ 11.83 $ 4.50 </t>
  </si>
  <si>
    <t>Assumptions used</t>
  </si>
  <si>
    <t>Year Ended March 31,
2015 2014
Risk free interest rate 0.79%-2.29% 1.3%-2.04%
Average expected life 5 to 7 years 5 to 7 years
Expected volatility 87.8% - 107.4% 91.2% - 98.5%
Expected dividends None None</t>
  </si>
  <si>
    <t>Summary of warrant activity exercisable and outstanding</t>
  </si>
  <si>
    <t xml:space="preserve">Warrants Outstanding Warrants Exercisable
Range
of Exercise
Prices Number Outstanding Weighted
Average Remaining Life (Years) Weighted
Average Exercise
Price Number Outstanding Weighted
Average Exercise
Price
$5.00 or Below 528,657 3.77 $ 2.62 528,657 $ 2.62
$5.20 - $9.00 605,152 4.37 $ 6.66 605,152 $ 6.66
$9.65 - $15.00 296,929 4.71 $ 14.70 296,929 $ 14.70
1,430,738 1,430,738 </t>
  </si>
  <si>
    <t>Summary of the stock options outstanding</t>
  </si>
  <si>
    <t xml:space="preserve">Year Ended March
31,
2015 2014
Options Weighted Average Options Weighted Average
Outstanding, beginning of year 522,668 $ 12.50 421,916 $ 14.00
Granted 59,453 $ 9.50 104,411 $ 4.50
Exercised (1,000 ) $ 9.50 (3,659 ) $ 4.00
Cancelled/Forfeited (79,431 ) $ 18.76  $ 
Outstanding, end of year 501,690 $ 11.00 522,668 $ 12.50
Exercisable, end of year 418,923 $ 12.00 449,751 $ 13.50
Weighted average estimated fair value of options
granted $ 9.50 $ 6.50 </t>
  </si>
  <si>
    <t>Weighted average assumptions used to estimate the fair value information</t>
  </si>
  <si>
    <t>Year Ended March 31,
2015 2014
Risk free interest rate 2.60% 0.38% to 2.65%
Average expected life 10 years 3 to 10 years
Expected volatility 90.23% 91.05% to 102.67%
Expected dividends None None</t>
  </si>
  <si>
    <t>Detail of options outstanding and exercisable</t>
  </si>
  <si>
    <t xml:space="preserve">Options Outstanding Options Exercisable
Range of Number Outstanding Weighted
Average Remaining Life (Years) Weighted
Average Exercise Price Number Outstanding Weighted
Average Exercise Price
$4.00 - $9.50 190,547 8.56 years $ 6.03 107,780 $ 5.56
$10.50 - $12.50 220,143 4.25 years $ 11.98 220,143 $ 11.98
$18.00 - $20.50 91,000 3.05 years $ 19.13 91,000 $ 19.13
501,690 418,923 </t>
  </si>
  <si>
    <t>Schedule of stock-based compensation</t>
  </si>
  <si>
    <t xml:space="preserve">March 31, 2015 March 31, 2014
Vesting of restricted stock grant $  $ 64,444
Incremental fair value of option modifications  1,914
Vesting of stock options 416,481 541,588
Total Stock-Based Compensation $ 416,481 $ 607,946 </t>
  </si>
  <si>
    <t>8. OTHER CURRENT LIABILITIES (Tables)</t>
  </si>
  <si>
    <t>Other Current Liabilities</t>
  </si>
  <si>
    <t xml:space="preserve">March 31, March 31,
2015 2014
Accrued interest $ 21,258 $ 1,165,335
Accrued legal fees  179,465
Accrued liquidated damages  362,800
Other accrued liabilities 64,473 147,774
Total other current liabilities $ 85,731 $ 1,855,374 </t>
  </si>
  <si>
    <t>9. INCOME TAXES (Tables)</t>
  </si>
  <si>
    <t>Income Taxes Tables</t>
  </si>
  <si>
    <t>Schedule of deferred tax assets</t>
  </si>
  <si>
    <t xml:space="preserve">YEAR ENDED MARCH 31,
2015 2014
Deferred tax assets:
Capitalized research and development $ 3,442,000 $ 3,442,000
Net operating loss carryforwards 17,927,000 15,193,000
Total deferred tax assets 21,369,000 18,635,000
Total deferred tax liabilities  
Net deferred tax assets 21,369,000 18,635,000
Valuation allowance for deferred tax assets (21,369,000 ) (18,635,000 )
Net deferred tax assets $  $  </t>
  </si>
  <si>
    <t>Provision for income taxes</t>
  </si>
  <si>
    <t xml:space="preserve">2015 2014
Income taxes (benefit) at federal statutory rate of
34% $ (2,373,000 ) $ (4,541,000 )
State income tax, net of federal benefit (418,000 ) (156,000 )
Tax effect on non-deductible expenses and credits 1,524,000 4,297,000
Change in valuation allowance 1 1,267,000 400,000
$  $  </t>
  </si>
  <si>
    <t>10. FAIR VALUE MEASUREMENTS (Tables)</t>
  </si>
  <si>
    <t>Fair value measurements based on the valuation technique</t>
  </si>
  <si>
    <t xml:space="preserve">Our fair value measurements at the
March 31, 2014 reporting date are classified based on the valuation technique level noted in the table below:
Description Quoted Prices in Significant Other
Significant
Derivative Liabilities $  $  $ 10,679,067
Total Assets $  $  $ 10,679,067 </t>
  </si>
  <si>
    <t>Fiscal Year Ended
March 31, 2014
Risk free interest rate 0.02% - 0.79%
Average expected life 0.25  2.8 years
Expected volatility 58.0% - 103.1%
Expected dividends None</t>
  </si>
  <si>
    <t>Summary of changes in the fair value of our Level 3 financial instruments</t>
  </si>
  <si>
    <t xml:space="preserve">April 1, Recorded New Derivative
Liabilities Change in estimated
fair value recognized in results of operations Reclassification of
Derivative Liability to Paid in capital March 31,
Derivative liabilities $ 3,588,239 $  $ 5,729,780 $ 1,361,048 $ 10,679,067 </t>
  </si>
  <si>
    <t>13. COMMITMENTS AND CONTINGENCIES (Tables)</t>
  </si>
  <si>
    <t>Commitments under the lease agreements</t>
  </si>
  <si>
    <t xml:space="preserve">Fiscal
Year Ended March 31,
2016 2017 2018 2019
9635 Granite Ridge
Drive, Suite 100, San Diego, CA 92123 office lease $ 73,048 $ 75,512 $ 78,156 $ 67,018
11585 Sorrento Valley Road,
Suite 109, San Diego, CA 92121 office lease 31,923   
11 Deer
Park Drive, South Brunswick, NJ office lease 27,423   
Total
Lease Commitments $ 132,394 $ 75,512 $ 78,156 $ 67,018 </t>
  </si>
  <si>
    <t>14. SEGMENTS (Tables)</t>
  </si>
  <si>
    <t>Schedule of segments</t>
  </si>
  <si>
    <t xml:space="preserve">Fiscal Years Ended
March 31,
2015 2014
Revenues:
Aethlon $ 762,417 $ 1,623,769
ESI  
Total
Revenues $ 762,417 $ 1,623,769
Operating Losses:
Aethlon $ (3,081,169 ) $ (2,651,863 )
ESI (911,684 ) (404,065 )
Total
Operating Loss $ (3,992,853 ) $ (3,055,928 )
Net Losses:
Aethlon $ (6,067,810 ) $ (13,357,232 )
ESI (911,684 ) (81,730 )
Net
Loss Before Non-Controlling Interests $ (6,979,494 ) $ (13,438,962 )
Cash:
Aethlon $ 721,689 $ 208,259
ESI 133,907 1,042,020
Total
Cash $ 855,596 $ 1,250,279
Total Assets:
Aethlon $ 1,159,910 $ 597,026
ESI 220,678 1,098,076
Total
Assets $ 1,380,588 $ 1,695,102
Capital Expenditures:
Aethlon $  $ 37,313
ESI  58,743
Capital
Expenditures $  $ 96,056
Depreciation and Amortization:
Aethlon $ 17,770 $ 11,549
ESI 19,582 9,538
Total
Depreciation and Amortization $ 37,352 $ 21,087
Interest Expense:
Aethlon $ 349,923 $ 1,282,638
ESI  4,583
Total
Interest Expense $ 349,923 $ 1,287,221 </t>
  </si>
  <si>
    <t>16. PRO FORMA BALANCE SHEET (Tables)</t>
  </si>
  <si>
    <t>Pro Forma financial information</t>
  </si>
  <si>
    <t xml:space="preserve">Aethlon Medical, Inc. Pro Forma
Balance Sheet Pro Forma Adjustments Balance Sheet
March
31, 2015 Amount Reference March
31, 2015
ASSETS
CURRENT ASSETS
Cash $ 855,596 $ 5,591,988 (1) $ 6,447,584
Accounts receivable 193,341  193,341
Deferred financing costs 82,324  82,324
Prepaid expenses 73,135  73,135
TOTAL CURRENT ASSETS 1,204,396 5,591,988 (1) 6,796,384
NON-CURRENT ASSETS
Property and equipment, net 56,091  56,091
Patents, net 103,325  103,325
Deposits 16,776  16,776
TOTAL NONCURRENT ASSETS 176,192  176,192
TOTAL ASSETS $ 1,380,588 $ 5,591,988 (1) $ 6,972,576
LIABILITIES AND DEFICIT
CURRENT LIABILITIES
Accounts payable $ 342,133 $  $ 342,133
Due to related parties 146,112 146,112
Other current liabilities 85,731  85,731
TOTAL CURRENT LIABILITIES 573,976  573,976
NONCURRENT LIABILITIES
Convertible
notes payable, non-current portion 155,229  155,229
TOTAL NONCURRENT LIABILITIES 155,229  155,229
TOTAL LIABILITIES 729,205  729,205
COMMITMENTS AND CONTINGENCIES
STOCKHOLDERS' EQUITY
Common stock 6,657 952 (2) 7,609
Additional paid in capital 82,238,507 5,591,036 (3) 87,829,543
Accumulated deficit (81,629,714 )  - (81,629,714 )
TOTAL AETHLON MEDICAL,
INC. STOCKHOLDERS' EQUITY 615,450 5,591,988 (2) (3) 6,207,438
Noncontrolling interests 35,933  35,933
TOTAL EQUITY 651,383 5,591,988 (2) (3) 6,243,371
TOTAL LIABILITIES AND EQUITY $ 1,380,588 $ 5,591,988 (2) (3) $ 6,972,576 </t>
  </si>
  <si>
    <t>1. ORGANIZATION AND SUMMARY OF SIGNIFICANT ACCOUNTING POLICIES (Details) - USD ($)</t>
  </si>
  <si>
    <t>Stock-Based Compensation Expense</t>
  </si>
  <si>
    <t>Weighted average number of common shares outstanding – basic and diluted</t>
  </si>
  <si>
    <t>Basic and diluted loss per common share</t>
  </si>
  <si>
    <t>Vesting of Stock Options</t>
  </si>
  <si>
    <t>Incremental fair value of option modifications</t>
  </si>
  <si>
    <t>Vesting expense associated with Restricted Stock Grant</t>
  </si>
  <si>
    <t>Share-based Compensation [Member]</t>
  </si>
  <si>
    <t>$ (.07)</t>
  </si>
  <si>
    <t>$ (.16)</t>
  </si>
  <si>
    <t>1. ORGANIZATION AND SUMMARY OF SIGNIFICANT ACCOUNTING POLICIES (Details Narrative) - USD ($)</t>
  </si>
  <si>
    <t>Reverse stock split</t>
  </si>
  <si>
    <t>On April 14, 2015, the Company completed
a 1-for-50 reverse stock split. Accordingly, authorized common stock was reduced from 500,000,000 shares to 10,000,000 shares,
and each 50 shares of outstanding common stock held by stockholders were combined into one share of common stock.</t>
  </si>
  <si>
    <t>Noncontrolling interests</t>
  </si>
  <si>
    <t>Loss attributable to noncontrolling interest</t>
  </si>
  <si>
    <t>Cash equivalents</t>
  </si>
  <si>
    <t>Fair value assets</t>
  </si>
  <si>
    <t>Fair value liabilities</t>
  </si>
  <si>
    <t>Recurring losses from operations and accumulated deficit</t>
  </si>
  <si>
    <t>Cash uninsured amount</t>
  </si>
  <si>
    <t>Asset impairment charges</t>
  </si>
  <si>
    <t>Shares considered antidilutive</t>
  </si>
  <si>
    <t>Amortization of deferred financing costs</t>
  </si>
  <si>
    <t>Revenue recognized</t>
  </si>
  <si>
    <t>Research and development expenses</t>
  </si>
  <si>
    <t>ESI</t>
  </si>
  <si>
    <t>Battelle</t>
  </si>
  <si>
    <t>2. PROPERTY AND EQUIPMENT (Details) - USD ($)</t>
  </si>
  <si>
    <t>Furniture and office equipment, at cost</t>
  </si>
  <si>
    <t>Accumulated depreciation</t>
  </si>
  <si>
    <t>Furniture and office equipment, net</t>
  </si>
  <si>
    <t>2. PROPERTY AND EQUIPMENT (Details Narrative) - USD ($)</t>
  </si>
  <si>
    <t>Depreciation expense</t>
  </si>
  <si>
    <t>3. Patents (Details) - USD ($)</t>
  </si>
  <si>
    <t>Patents</t>
  </si>
  <si>
    <t>Patents pending and trademarks</t>
  </si>
  <si>
    <t>Accumulated amortization</t>
  </si>
  <si>
    <t>Finite-Lived Intangible Assets, Net</t>
  </si>
  <si>
    <t>3. Patents (Details Narrative) - USD ($)</t>
  </si>
  <si>
    <t>Amortization of patents</t>
  </si>
  <si>
    <t>Weighted average remaining life of patents</t>
  </si>
  <si>
    <t>5 years 6 months</t>
  </si>
  <si>
    <t>4. NOTES PAYABLE (Details) - USD ($)</t>
  </si>
  <si>
    <t>Notes payable outstanding</t>
  </si>
  <si>
    <t>Accrued interest</t>
  </si>
  <si>
    <t>12% Notes Payable</t>
  </si>
  <si>
    <t>10% Note payable</t>
  </si>
  <si>
    <t>Directors Notes</t>
  </si>
  <si>
    <t>4. NOTES PAYABLE (Details Narrative) - USD ($)</t>
  </si>
  <si>
    <t>Repayments of notes payable, principal portion</t>
  </si>
  <si>
    <t>Repayments of notes payable</t>
  </si>
  <si>
    <t>Repayments of notes payable, accrued interest portion</t>
  </si>
  <si>
    <t>10% Notes Payable</t>
  </si>
  <si>
    <t>Common stock issued for conversion of note, shares issued</t>
  </si>
  <si>
    <t>Common stock issued for conversion of note, amount converted</t>
  </si>
  <si>
    <t>Notes Payable</t>
  </si>
  <si>
    <t>Interest expense related to notes payable</t>
  </si>
  <si>
    <t>5. CONVERTIBLE NOTES PAYABLE (Details - Convertible notes) - USD ($)</t>
  </si>
  <si>
    <t>Convertible Notes Payable - Current Portion</t>
  </si>
  <si>
    <t>Unamortized discount - current portion</t>
  </si>
  <si>
    <t>Convertible Notes Payable, net - Current Portion</t>
  </si>
  <si>
    <t>Accrued interest - current portion</t>
  </si>
  <si>
    <t>Convertible Notes Payable - Non-Current Portion</t>
  </si>
  <si>
    <t>Unamortized discount - Non-current portion</t>
  </si>
  <si>
    <t>Convertible Notes Payable, net - Non-Current Portion</t>
  </si>
  <si>
    <t>Accrued interest - non-current portion</t>
  </si>
  <si>
    <t>Total Unamortized Discount</t>
  </si>
  <si>
    <t>Convertible Notes Payable, net</t>
  </si>
  <si>
    <t>Total Accrued Interest</t>
  </si>
  <si>
    <t>November 2014 10% Convertible Notes</t>
  </si>
  <si>
    <t>Amended and Restated Series A 12% Convertible notes</t>
  </si>
  <si>
    <t>2008 10% Convertible Notes</t>
  </si>
  <si>
    <t>April 2010 10% Convertible Note</t>
  </si>
  <si>
    <t>July and August 2011 10% Convertible Notes</t>
  </si>
  <si>
    <t>Law Firm Note</t>
  </si>
  <si>
    <t>September 2010 12% Convertible Notes</t>
  </si>
  <si>
    <t>September 2011 12% Convertible Notes</t>
  </si>
  <si>
    <t>5. CONVERTIBLE NOTES PAYABLE (Details - Convertible note activity) - USD ($)</t>
  </si>
  <si>
    <t>Mar. 31, 2012</t>
  </si>
  <si>
    <t>Mar. 31, 2011</t>
  </si>
  <si>
    <t>Mar. 31, 2010</t>
  </si>
  <si>
    <t>Balance as of March 31, 2015</t>
  </si>
  <si>
    <t>Initial principal balance</t>
  </si>
  <si>
    <t>Conversions during the fiscal year</t>
  </si>
  <si>
    <t>Increase in principal balance</t>
  </si>
  <si>
    <t>5. CONVERTIBLE NOTES PAYABLE (Details Narrative) - USD ($)</t>
  </si>
  <si>
    <t>Interest and debt expense</t>
  </si>
  <si>
    <t>Proceeds from notes payable</t>
  </si>
  <si>
    <t>Deferred finance costs</t>
  </si>
  <si>
    <t>Unamortized debt discount</t>
  </si>
  <si>
    <t>Note payable balance</t>
  </si>
  <si>
    <t>Restricted stock issued for services, value</t>
  </si>
  <si>
    <t>Convertible Debt [Member]</t>
  </si>
  <si>
    <t>Contractual interest expense</t>
  </si>
  <si>
    <t>Amortization of debt discounts</t>
  </si>
  <si>
    <t>Debt face amount</t>
  </si>
  <si>
    <t>Stated interest rate</t>
  </si>
  <si>
    <t>10.00%</t>
  </si>
  <si>
    <t>Debt maturity date</t>
  </si>
  <si>
    <t>Apr. 1,
		2016</t>
  </si>
  <si>
    <t>20.00%</t>
  </si>
  <si>
    <t>Notes converted into common stock, value</t>
  </si>
  <si>
    <t>Amended and Restated Series A 12% Convertible notes | Weiner Family Trust</t>
  </si>
  <si>
    <t>Stock issued upon conversion of note payable</t>
  </si>
  <si>
    <t>Conversion terms</t>
  </si>
  <si>
    <t>Under its agreement, the Trust converted the entire $1,003,200 past due principal and interest balance on the Note, which previously was in default, into an aggregate of 466,365 restricted shares of our common stock and five-year warrants to acquire up to 136,190 shares of our common stock at an exercise price of $2.10 per share (which exercise price was the result of certain contractual price adjustments previously made during 2011) and up to 7,944 shares of our common stock at an exercise price of $5.40 per share (collectively, the Conversion Securities).</t>
  </si>
  <si>
    <t>Restricted stock issued for services, stock issued</t>
  </si>
  <si>
    <t>Amended and Restated Series A 12% Convertible notes | Estate of Allan Bird</t>
  </si>
  <si>
    <t>nder the Agreement, the Estate converted the entire $116,970 past due interest balance on the Note, which previously was in default, into an aggregate of 51,837 restricted shares of our common stock. The Estate received five-year warrants to acquire up to 46,429 shares of our common stock at an exercise price of $2.10 per share (which exercise price was the result of certain contractual price adjustments previously made during 2011). Based on our common stock prices during a period of negotiation with the Estate including during calendar year 2013, the Estate also received five-year warrants to acquire up to 2,708 shares of our common stock at an exercise price of $5.40 (collectively known as the Conversion Securities).</t>
  </si>
  <si>
    <t>Amended and Restated Series A 12% Convertible notes | Estate of Allan Bird Conversion</t>
  </si>
  <si>
    <t>Change in fair value of warrants</t>
  </si>
  <si>
    <t>Repayment of convertible debt</t>
  </si>
  <si>
    <t>6. EQUITY TRANSACTIONS (Details - Warrant activity) - Warrants - $ / shares</t>
  </si>
  <si>
    <t>Warrants outstanding, beginning balance</t>
  </si>
  <si>
    <t>Warrants granted</t>
  </si>
  <si>
    <t>Warrants exercised</t>
  </si>
  <si>
    <t>Warrants cancelled/forfeited</t>
  </si>
  <si>
    <t>Warrants outstanding, ending balance</t>
  </si>
  <si>
    <t>Warrants exercisable</t>
  </si>
  <si>
    <t>Outstanding, Weighted Average Exercise Price</t>
  </si>
  <si>
    <t>Granted, Weighted Average Exercise Price</t>
  </si>
  <si>
    <t>Exercised, Weighted Average Exercise Price</t>
  </si>
  <si>
    <t>Cancelled/Forfeited, Weighted Average Exercise Price</t>
  </si>
  <si>
    <t>Outstanding Weighted Average Exercise Price</t>
  </si>
  <si>
    <t>Exercisable, Weighted Average Exercise Price</t>
  </si>
  <si>
    <t>Warrants Weighted average estimated fair value of warrants granted</t>
  </si>
  <si>
    <t>6. EQUITY TRANSACTIONS (Details - Warrant assumptions) - Warrants - $ / shares</t>
  </si>
  <si>
    <t>Risk free interest rate, minimum</t>
  </si>
  <si>
    <t>0.79%</t>
  </si>
  <si>
    <t>1.30%</t>
  </si>
  <si>
    <t>Risk free interest rate, maximum</t>
  </si>
  <si>
    <t>2.29%</t>
  </si>
  <si>
    <t>2.04%</t>
  </si>
  <si>
    <t>Average expected life Minimum</t>
  </si>
  <si>
    <t>5 years</t>
  </si>
  <si>
    <t>Average expected life Maximum</t>
  </si>
  <si>
    <t>7 years</t>
  </si>
  <si>
    <t>Expected Volatility Rate, Minimum</t>
  </si>
  <si>
    <t>87.80%</t>
  </si>
  <si>
    <t>91.20%</t>
  </si>
  <si>
    <t>Expected Volatility Rate, Maximum</t>
  </si>
  <si>
    <t>107.40%</t>
  </si>
  <si>
    <t>98.50%</t>
  </si>
  <si>
    <t>Expected dividends</t>
  </si>
  <si>
    <t>6. EQUITY TRANSACTIONS (Details - Warrants exercisable) - Warrants - $ / shares</t>
  </si>
  <si>
    <t>Warrants outstanding</t>
  </si>
  <si>
    <t>Weighted Average Exercise Price, outstanding</t>
  </si>
  <si>
    <t>$5.00 or Below</t>
  </si>
  <si>
    <t>Weighted Average Remaining Life (Years)</t>
  </si>
  <si>
    <t>3 years 9 months 7 days</t>
  </si>
  <si>
    <t>Weighted Average Exercise Price, exercisable</t>
  </si>
  <si>
    <t>$5.20 - $9.00</t>
  </si>
  <si>
    <t>4 years 4 months 13 days</t>
  </si>
  <si>
    <t>$9.65 - $15.00</t>
  </si>
  <si>
    <t>4 years 8 months 16 days</t>
  </si>
  <si>
    <t>6. EQUITY TRANSACTIONS (Details - Option activity) - Stock Options - $ / shares</t>
  </si>
  <si>
    <t>Stock options Outstanding, beginning balance</t>
  </si>
  <si>
    <t>Stock options granted</t>
  </si>
  <si>
    <t>Stock options exercised</t>
  </si>
  <si>
    <t>Stock options cancelled/forfeited</t>
  </si>
  <si>
    <t>Stock options outstanding, ending balance</t>
  </si>
  <si>
    <t>Stock options exercisable</t>
  </si>
  <si>
    <t>Stock options Weighted average estimated fair value of warrants granted</t>
  </si>
  <si>
    <t>6. EQUITY TRANSACTIONS (Details - Option assumptions) - Stock Options - $ / shares</t>
  </si>
  <si>
    <t>0.38%</t>
  </si>
  <si>
    <t>2.65%</t>
  </si>
  <si>
    <t>Risk free interest rate</t>
  </si>
  <si>
    <t>2.60%</t>
  </si>
  <si>
    <t>3 years</t>
  </si>
  <si>
    <t>10 years</t>
  </si>
  <si>
    <t>91.05%</t>
  </si>
  <si>
    <t>102.67%</t>
  </si>
  <si>
    <t>Expected volatility</t>
  </si>
  <si>
    <t>90.23%</t>
  </si>
  <si>
    <t>6. EQUITY TRANSACTIONS (Details - Options exercisable) - Stock Options - $ / shares</t>
  </si>
  <si>
    <t>Stock options outstanding</t>
  </si>
  <si>
    <t>Stock options exercisable Weighted Average Exercise Price</t>
  </si>
  <si>
    <t>$4.00 - $9.50</t>
  </si>
  <si>
    <t>8 years 6 months 23 days</t>
  </si>
  <si>
    <t>$10.50 - $12.50</t>
  </si>
  <si>
    <t>4 years 3 months</t>
  </si>
  <si>
    <t>$18.00 - $20.50</t>
  </si>
  <si>
    <t>3 years 18 days</t>
  </si>
  <si>
    <t>6. EQUITY TRANSACTIONS (Details - Stockbased Compensation) - USD ($)</t>
  </si>
  <si>
    <t>Total Stock-Based Compensation</t>
  </si>
  <si>
    <t>Restricted Stock Grant</t>
  </si>
  <si>
    <t>Stock Options</t>
  </si>
  <si>
    <t>6. EQUITY TRANSACTIONS (Details Narrative) - Mar. 31, 2015 - USD ($)</t>
  </si>
  <si>
    <t>Unrecognized stock option expense</t>
  </si>
  <si>
    <t>Weighted average remaining vesting period</t>
  </si>
  <si>
    <t>1 year 1 month 6 days</t>
  </si>
  <si>
    <t>2000 Stock Option Plan</t>
  </si>
  <si>
    <t>Shares available for future issuance</t>
  </si>
  <si>
    <t>2010 Stock Incentive Plan</t>
  </si>
  <si>
    <t>8. OTHER CURRENT LIABILITIES (Details) - USD ($)</t>
  </si>
  <si>
    <t>Other Liabilities, Current [Abstract]</t>
  </si>
  <si>
    <t>Accrued legal fees</t>
  </si>
  <si>
    <t>Accrued liquidated damages</t>
  </si>
  <si>
    <t>Other accrued liabilities</t>
  </si>
  <si>
    <t>Total other current liabilities</t>
  </si>
  <si>
    <t>9. INCOME TAXES (Details - Deferred tax assets) - USD ($)</t>
  </si>
  <si>
    <t>Deferred tax assets:</t>
  </si>
  <si>
    <t>Capitalized research and development</t>
  </si>
  <si>
    <t>Net operating loss carryforwards</t>
  </si>
  <si>
    <t>Total deferred tax assets</t>
  </si>
  <si>
    <t>Total deferred tax liabilities</t>
  </si>
  <si>
    <t>Net deferred tax assets</t>
  </si>
  <si>
    <t>Valuation allowance for deferred tax assets</t>
  </si>
  <si>
    <t>9. INCOME TAXES (Details - Provision for income taxes) - USD ($)</t>
  </si>
  <si>
    <t>Income taxes (benefit) at federal statutory rate of 34%</t>
  </si>
  <si>
    <t>State income tax, net of federal benefit</t>
  </si>
  <si>
    <t>Tax effect on non-deductible expenses and credits</t>
  </si>
  <si>
    <t>Change in valuation allowance</t>
  </si>
  <si>
    <t>[1]</t>
  </si>
  <si>
    <t>Income Tax Expense (Benefit)</t>
  </si>
  <si>
    <t>Pursuant to Internal Revenue Code Sections 382, use of our tax net operating loss carryforwards may be limited.</t>
  </si>
  <si>
    <t>9. INCOME TAXES (Details Narrative) - Mar. 31, 2015 - USD ($)</t>
  </si>
  <si>
    <t>Net operating loss beginning expiration date</t>
  </si>
  <si>
    <t>Dec. 31,
		2021</t>
  </si>
  <si>
    <t>Uncertain tax positions</t>
  </si>
  <si>
    <t>Federal</t>
  </si>
  <si>
    <t>State</t>
  </si>
  <si>
    <t>10. FAIR VALUE MEASUREMENTS (Details - Fair value levels) - USD ($)</t>
  </si>
  <si>
    <t>Fair Value Inputs Level 1</t>
  </si>
  <si>
    <t>Fair Value, Assets and Liabilities Measured on Recurring and Nonrecurring Basis [Line Items]</t>
  </si>
  <si>
    <t>Derivative Liabilities</t>
  </si>
  <si>
    <t>Total Assets</t>
  </si>
  <si>
    <t>Fair Value Inputs Level 2</t>
  </si>
  <si>
    <t>Fair Value Inputs Level 3</t>
  </si>
  <si>
    <t>10. FAIR VALUE MEASUREMENT (Details - Assumptions) - 12 months ended Mar. 31, 2014</t>
  </si>
  <si>
    <t>Fair Value Assumptions and Methodology for Assets and Liabilities</t>
  </si>
  <si>
    <t>Risk free interest rate minimum</t>
  </si>
  <si>
    <t>0.02%</t>
  </si>
  <si>
    <t>Risk free interest rate maximum</t>
  </si>
  <si>
    <t>Average expected life minimum</t>
  </si>
  <si>
    <t>3 months</t>
  </si>
  <si>
    <t>Average expected life maximum</t>
  </si>
  <si>
    <t>2 years 9 months 18 days</t>
  </si>
  <si>
    <t>Expected volatility minimum</t>
  </si>
  <si>
    <t>58.00%</t>
  </si>
  <si>
    <t>Expected volatility maximum</t>
  </si>
  <si>
    <t>103.10%</t>
  </si>
  <si>
    <t>0.00%</t>
  </si>
  <si>
    <t>10. FAIR VALUE MEASUREMENT (Details - Derivative liabilities) - Fair Value Inputs Level 3</t>
  </si>
  <si>
    <t>Mar. 31, 2014USD ($)</t>
  </si>
  <si>
    <t>Derivative liabilities, beginning balance</t>
  </si>
  <si>
    <t>Recorded new derivative liabilities</t>
  </si>
  <si>
    <t>Change in estimated fair value recognized in results of operations</t>
  </si>
  <si>
    <t>Reclassification of derivative liability to paid in capital</t>
  </si>
  <si>
    <t>Derivative liabilities, ending balance</t>
  </si>
  <si>
    <t>11. DARPA CONTRACT AND RELATED REVENUE RECOGNITION (Details Narrative) - USD ($)</t>
  </si>
  <si>
    <t>Revenue Recognition, Milestone Method [Line Items]</t>
  </si>
  <si>
    <t>Revenue Recognition, Milestone Method, Revenue Recognized</t>
  </si>
  <si>
    <t>Milestone 2.4.2.2</t>
  </si>
  <si>
    <t>Milestone 2.4.2.4</t>
  </si>
  <si>
    <t>Milestone M9</t>
  </si>
  <si>
    <t>Milestone M11</t>
  </si>
  <si>
    <t>Milestone 2.3.2.2</t>
  </si>
  <si>
    <t>Milestone 2.3.3.2</t>
  </si>
  <si>
    <t>Milestone M5</t>
  </si>
  <si>
    <t>Milestone M3</t>
  </si>
  <si>
    <t>Milestone 2.4.2.1</t>
  </si>
  <si>
    <t>Milestone 2.4.1.1</t>
  </si>
  <si>
    <t>Milestone 2.4.2.3</t>
  </si>
  <si>
    <t>13. COMMITMENTS AND CONTINGENCIES (Details)</t>
  </si>
  <si>
    <t>Mar. 31, 2015USD ($)</t>
  </si>
  <si>
    <t>Operating lease payment due 3/31/2016</t>
  </si>
  <si>
    <t>Operating lease payment due 3/31/2017</t>
  </si>
  <si>
    <t>Operating lease payment due 3/31/2018</t>
  </si>
  <si>
    <t>Operating lease payment due 3/31/2019</t>
  </si>
  <si>
    <t>9635 Granite Ridge Drive, Suite 100, San Diego, CA 92123 office lease</t>
  </si>
  <si>
    <t>11585 Sorrento Valley Road, Suite 109, San Diego, California 92121 office leaser [Member]</t>
  </si>
  <si>
    <t>11 Deer Park Drive, South Brunswick, NJ [Member]</t>
  </si>
  <si>
    <t>13. COMMITMENTS AND CONTINGENCIES (Details Narrative) - USD ($)</t>
  </si>
  <si>
    <t>Rent expense</t>
  </si>
  <si>
    <t>14. SEGMENTS (Details) - USD ($)</t>
  </si>
  <si>
    <t>Total Revenues</t>
  </si>
  <si>
    <t>Total Operating Loss</t>
  </si>
  <si>
    <t>Net Loss Before Non-Controlling Interests</t>
  </si>
  <si>
    <t>Total Cash</t>
  </si>
  <si>
    <t>Capital Expenditures</t>
  </si>
  <si>
    <t>Total Depreciation and Amortization</t>
  </si>
  <si>
    <t>Total Interest Expense</t>
  </si>
  <si>
    <t>Aethlon Medical, Inc</t>
  </si>
  <si>
    <t>Exosome Sciences, Inc</t>
  </si>
  <si>
    <t>16. PRO FORMA BALANCE SHEET (UNAUDITED) (Details) - USD ($)</t>
  </si>
  <si>
    <t>Scenario, Adjustment [Member]</t>
  </si>
  <si>
    <t>Label</t>
  </si>
  <si>
    <t>Element</t>
  </si>
  <si>
    <t>Value</t>
  </si>
  <si>
    <t>Convertible Debt</t>
  </si>
  <si>
    <t>us-gaap_ConvertibleDebt</t>
  </si>
  <si>
    <t>September 2010 10 Percent Convertible Not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88229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D14">
        <v>29000000</v>
      </c>
    </row>
    <row spans="1:4" r="15">
      <c t="s" s="4" r="A15">
        <v>25</v>
      </c>
      <c t="n" s="5" r="C15">
        <v>7610344</v>
      </c>
    </row>
    <row spans="1:4" r="16">
      <c t="s" s="4" r="A16">
        <v>26</v>
      </c>
      <c t="s" s="4" r="B16">
        <v>27</v>
      </c>
    </row>
    <row spans="1:4"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v>
      </c>
      <c t="s" s="2" r="B1">
        <v>2</v>
      </c>
      <c t="s" s="2" r="C1">
        <v>30</v>
      </c>
      <c t="s" s="2" r="D1">
        <v>31</v>
      </c>
    </row>
    <row spans="1:4" r="2">
      <c t="s" s="3" r="A2">
        <v>32</v>
      </c>
    </row>
    <row spans="1:4" r="3">
      <c t="s" s="4" r="A3">
        <v>33</v>
      </c>
      <c t="n" s="6" r="B3">
        <v>855596</v>
      </c>
      <c t="n" s="6" r="C3">
        <v>1250279</v>
      </c>
      <c t="n" s="6" r="D3">
        <v>125274</v>
      </c>
    </row>
    <row spans="1:4" r="4">
      <c t="s" s="4" r="A4">
        <v>34</v>
      </c>
      <c t="n" s="5" r="B4">
        <v>193341</v>
      </c>
      <c t="n" s="5" r="C4">
        <v>95177</v>
      </c>
    </row>
    <row spans="1:4" r="5">
      <c t="s" s="4" r="A5">
        <v>35</v>
      </c>
      <c t="n" s="5" r="B5">
        <v>82324</v>
      </c>
      <c t="n" s="5" r="C5">
        <v>83191</v>
      </c>
    </row>
    <row spans="1:4" r="6">
      <c t="s" s="4" r="A6">
        <v>36</v>
      </c>
      <c t="n" s="5" r="B6">
        <v>73135</v>
      </c>
      <c t="n" s="5" r="C6">
        <v>50699</v>
      </c>
    </row>
    <row spans="1:4" r="7">
      <c t="s" s="4" r="A7">
        <v>37</v>
      </c>
      <c t="n" s="5" r="B7">
        <v>1204396</v>
      </c>
      <c t="n" s="5" r="C7">
        <v>1479346</v>
      </c>
    </row>
    <row spans="1:4" r="8">
      <c t="s" s="3" r="A8">
        <v>38</v>
      </c>
    </row>
    <row spans="1:4" r="9">
      <c t="s" s="4" r="A9">
        <v>39</v>
      </c>
      <c t="n" s="5" r="B9">
        <v>56091</v>
      </c>
      <c t="n" s="5" r="C9">
        <v>84279</v>
      </c>
    </row>
    <row spans="1:4" r="10">
      <c t="s" s="4" r="A10">
        <v>40</v>
      </c>
      <c t="n" s="5" r="B10">
        <v>103325</v>
      </c>
      <c t="n" s="5" r="C10">
        <v>112489</v>
      </c>
    </row>
    <row spans="1:4" r="11">
      <c t="s" s="4" r="A11">
        <v>41</v>
      </c>
      <c t="n" s="5" r="B11">
        <v>16776</v>
      </c>
      <c t="n" s="5" r="C11">
        <v>18988</v>
      </c>
    </row>
    <row spans="1:4" r="12">
      <c t="s" s="4" r="A12">
        <v>42</v>
      </c>
      <c t="n" s="5" r="B12">
        <v>176192</v>
      </c>
      <c t="n" s="5" r="C12">
        <v>215756</v>
      </c>
    </row>
    <row spans="1:4" r="13">
      <c t="s" s="4" r="A13">
        <v>43</v>
      </c>
      <c t="n" s="5" r="B13">
        <v>1380588</v>
      </c>
      <c t="n" s="5" r="C13">
        <v>1695102</v>
      </c>
    </row>
    <row spans="1:4" r="14">
      <c t="s" s="3" r="A14">
        <v>44</v>
      </c>
    </row>
    <row spans="1:4" r="15">
      <c t="s" s="4" r="A15">
        <v>45</v>
      </c>
      <c t="n" s="5" r="B15">
        <v>342133</v>
      </c>
      <c t="n" s="5" r="C15">
        <v>517651</v>
      </c>
    </row>
    <row spans="1:4" r="16">
      <c t="s" s="4" r="A16">
        <v>46</v>
      </c>
      <c t="n" s="5" r="B16">
        <v>146112</v>
      </c>
      <c t="n" s="5" r="C16">
        <v>839070</v>
      </c>
    </row>
    <row spans="1:4" r="17">
      <c t="s" s="4" r="A17">
        <v>47</v>
      </c>
      <c t="n" s="5" r="B17">
        <v>0</v>
      </c>
      <c t="n" s="5" r="C17">
        <v>390000</v>
      </c>
    </row>
    <row spans="1:4" r="18">
      <c t="s" s="4" r="A18">
        <v>48</v>
      </c>
      <c t="n" s="5" r="B18">
        <v>0</v>
      </c>
      <c t="n" s="5" r="C18">
        <v>1367655</v>
      </c>
    </row>
    <row spans="1:4" r="19">
      <c t="s" s="4" r="A19">
        <v>49</v>
      </c>
      <c t="n" s="5" r="B19">
        <v>0</v>
      </c>
      <c t="n" s="5" r="C19">
        <v>10679067</v>
      </c>
    </row>
    <row spans="1:4" r="20">
      <c t="s" s="4" r="A20">
        <v>50</v>
      </c>
      <c t="n" s="5" r="B20">
        <v>85731</v>
      </c>
      <c t="n" s="5" r="C20">
        <v>1855374</v>
      </c>
    </row>
    <row spans="1:4" r="21">
      <c t="s" s="4" r="A21">
        <v>51</v>
      </c>
      <c t="n" s="5" r="B21">
        <v>573976</v>
      </c>
      <c t="n" s="5" r="C21">
        <v>15648817</v>
      </c>
    </row>
    <row spans="1:4" r="22">
      <c t="s" s="3" r="A22">
        <v>52</v>
      </c>
    </row>
    <row spans="1:4" r="23">
      <c t="s" s="4" r="A23">
        <v>53</v>
      </c>
      <c t="n" s="5" r="B23">
        <v>155229</v>
      </c>
      <c t="n" s="5" r="C23">
        <v>776451</v>
      </c>
    </row>
    <row spans="1:4" r="24">
      <c t="s" s="4" r="A24">
        <v>54</v>
      </c>
      <c t="n" s="5" r="B24">
        <v>155229</v>
      </c>
      <c t="n" s="5" r="C24">
        <v>776451</v>
      </c>
    </row>
    <row spans="1:4" r="25">
      <c t="s" s="4" r="A25">
        <v>55</v>
      </c>
      <c t="n" s="6" r="B25">
        <v>729205</v>
      </c>
      <c t="n" s="6" r="C25">
        <v>16425268</v>
      </c>
    </row>
    <row spans="1:4" r="26">
      <c t="s" s="4" r="A26">
        <v>56</v>
      </c>
    </row>
    <row spans="1:4" r="27">
      <c t="s" s="3" r="A27">
        <v>57</v>
      </c>
    </row>
    <row spans="1:4" r="28">
      <c t="s" s="4" r="A28">
        <v>58</v>
      </c>
      <c t="n" s="6" r="B28">
        <v>6657</v>
      </c>
      <c t="n" s="6" r="C28">
        <v>4497</v>
      </c>
    </row>
    <row spans="1:4" r="29">
      <c t="s" s="4" r="A29">
        <v>59</v>
      </c>
      <c t="n" s="5" r="B29">
        <v>82238507</v>
      </c>
      <c t="n" s="5" r="C29">
        <v>59879624</v>
      </c>
    </row>
    <row spans="1:4" r="30">
      <c t="s" s="4" r="A30">
        <v>60</v>
      </c>
      <c t="n" s="5" r="B30">
        <v>-81629714</v>
      </c>
      <c t="n" s="5" r="C30">
        <v>-74832557</v>
      </c>
    </row>
    <row spans="1:4" r="31">
      <c t="s" s="4" r="A31">
        <v>61</v>
      </c>
      <c t="n" s="5" r="B31">
        <v>615450</v>
      </c>
      <c t="n" s="5" r="C31">
        <v>-14948436</v>
      </c>
    </row>
    <row spans="1:4" r="32">
      <c t="s" s="4" r="A32">
        <v>62</v>
      </c>
      <c t="n" s="5" r="B32">
        <v>35933</v>
      </c>
      <c t="n" s="5" r="C32">
        <v>218270</v>
      </c>
    </row>
    <row spans="1:4" r="33">
      <c t="s" s="4" r="A33">
        <v>63</v>
      </c>
      <c t="n" s="5" r="B33">
        <v>651383</v>
      </c>
      <c t="n" s="5" r="C33">
        <v>-14730166</v>
      </c>
      <c t="n" s="6" r="D33">
        <v>-9144444</v>
      </c>
    </row>
    <row spans="1:4" r="34">
      <c t="s" s="4" r="A34">
        <v>64</v>
      </c>
      <c t="n" s="5" r="B34">
        <v>1380588</v>
      </c>
      <c t="n" s="6" r="C34">
        <v>1695102</v>
      </c>
    </row>
    <row spans="1:4" r="35">
      <c t="s" s="4" r="A35">
        <v>65</v>
      </c>
    </row>
    <row spans="1:4" r="36">
      <c t="s" s="3" r="A36">
        <v>32</v>
      </c>
    </row>
    <row spans="1:4" r="37">
      <c t="s" s="4" r="A37">
        <v>33</v>
      </c>
      <c t="n" s="5" r="B37">
        <v>6447584</v>
      </c>
    </row>
    <row spans="1:4" r="38">
      <c t="s" s="4" r="A38">
        <v>34</v>
      </c>
      <c t="n" s="5" r="B38">
        <v>193341</v>
      </c>
    </row>
    <row spans="1:4" r="39">
      <c t="s" s="4" r="A39">
        <v>35</v>
      </c>
      <c t="n" s="5" r="B39">
        <v>82324</v>
      </c>
    </row>
    <row spans="1:4" r="40">
      <c t="s" s="4" r="A40">
        <v>36</v>
      </c>
      <c t="n" s="5" r="B40">
        <v>73135</v>
      </c>
    </row>
    <row spans="1:4" r="41">
      <c t="s" s="4" r="A41">
        <v>37</v>
      </c>
      <c t="n" s="5" r="B41">
        <v>6796384</v>
      </c>
    </row>
    <row spans="1:4" r="42">
      <c t="s" s="3" r="A42">
        <v>38</v>
      </c>
    </row>
    <row spans="1:4" r="43">
      <c t="s" s="4" r="A43">
        <v>39</v>
      </c>
      <c t="n" s="5" r="B43">
        <v>56091</v>
      </c>
    </row>
    <row spans="1:4" r="44">
      <c t="s" s="4" r="A44">
        <v>40</v>
      </c>
      <c t="n" s="5" r="B44">
        <v>103325</v>
      </c>
    </row>
    <row spans="1:4" r="45">
      <c t="s" s="4" r="A45">
        <v>41</v>
      </c>
      <c t="n" s="5" r="B45">
        <v>16776</v>
      </c>
    </row>
    <row spans="1:4" r="46">
      <c t="s" s="4" r="A46">
        <v>42</v>
      </c>
      <c t="n" s="5" r="B46">
        <v>176192</v>
      </c>
    </row>
    <row spans="1:4" r="47">
      <c t="s" s="4" r="A47">
        <v>43</v>
      </c>
      <c t="n" s="5" r="B47">
        <v>6972576</v>
      </c>
    </row>
    <row spans="1:4" r="48">
      <c t="s" s="3" r="A48">
        <v>44</v>
      </c>
    </row>
    <row spans="1:4" r="49">
      <c t="s" s="4" r="A49">
        <v>45</v>
      </c>
      <c t="n" s="5" r="B49">
        <v>342133</v>
      </c>
    </row>
    <row spans="1:4" r="50">
      <c t="s" s="4" r="A50">
        <v>46</v>
      </c>
      <c t="n" s="5" r="B50">
        <v>146112</v>
      </c>
    </row>
    <row spans="1:4" r="51">
      <c t="s" s="4" r="A51">
        <v>47</v>
      </c>
      <c t="n" s="5" r="B51">
        <v>0</v>
      </c>
    </row>
    <row spans="1:4" r="52">
      <c t="s" s="4" r="A52">
        <v>48</v>
      </c>
      <c t="n" s="5" r="B52">
        <v>0</v>
      </c>
    </row>
    <row spans="1:4" r="53">
      <c t="s" s="4" r="A53">
        <v>49</v>
      </c>
      <c t="n" s="5" r="B53">
        <v>0</v>
      </c>
    </row>
    <row spans="1:4" r="54">
      <c t="s" s="4" r="A54">
        <v>50</v>
      </c>
      <c t="n" s="5" r="B54">
        <v>85731</v>
      </c>
    </row>
    <row spans="1:4" r="55">
      <c t="s" s="4" r="A55">
        <v>51</v>
      </c>
      <c t="n" s="5" r="B55">
        <v>573976</v>
      </c>
    </row>
    <row spans="1:4" r="56">
      <c t="s" s="3" r="A56">
        <v>52</v>
      </c>
    </row>
    <row spans="1:4" r="57">
      <c t="s" s="4" r="A57">
        <v>53</v>
      </c>
      <c t="n" s="5" r="B57">
        <v>155229</v>
      </c>
    </row>
    <row spans="1:4" r="58">
      <c t="s" s="4" r="A58">
        <v>54</v>
      </c>
      <c t="n" s="5" r="B58">
        <v>155229</v>
      </c>
    </row>
    <row spans="1:4" r="59">
      <c t="s" s="4" r="A59">
        <v>55</v>
      </c>
      <c t="n" s="6" r="B59">
        <v>729205</v>
      </c>
    </row>
    <row spans="1:4" r="60">
      <c t="s" s="4" r="A60">
        <v>56</v>
      </c>
    </row>
    <row spans="1:4" r="61">
      <c t="s" s="3" r="A61">
        <v>57</v>
      </c>
    </row>
    <row spans="1:4" r="62">
      <c t="s" s="4" r="A62">
        <v>58</v>
      </c>
      <c t="n" s="6" r="B62">
        <v>7609</v>
      </c>
    </row>
    <row spans="1:4" r="63">
      <c t="s" s="4" r="A63">
        <v>59</v>
      </c>
      <c t="n" s="5" r="B63">
        <v>87829543</v>
      </c>
    </row>
    <row spans="1:4" r="64">
      <c t="s" s="4" r="A64">
        <v>60</v>
      </c>
      <c t="n" s="5" r="B64">
        <v>-81629714</v>
      </c>
    </row>
    <row spans="1:4" r="65">
      <c t="s" s="4" r="A65">
        <v>61</v>
      </c>
      <c t="n" s="5" r="B65">
        <v>6207438</v>
      </c>
    </row>
    <row spans="1:4" r="66">
      <c t="s" s="4" r="A66">
        <v>62</v>
      </c>
      <c t="n" s="5" r="B66">
        <v>35933</v>
      </c>
    </row>
    <row spans="1:4" r="67">
      <c t="s" s="4" r="A67">
        <v>63</v>
      </c>
      <c t="n" s="5" r="B67">
        <v>6243371</v>
      </c>
    </row>
    <row spans="1:4" r="68">
      <c t="s" s="4" r="A68">
        <v>64</v>
      </c>
      <c t="n" s="6" r="B68">
        <v>69725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4"/>
    <col customWidth="1" max="2" min="2" width="80"/>
  </cols>
  <sheetData>
    <row spans="1:2" r="1">
      <c t="s" s="1" r="A1">
        <v>233</v>
      </c>
      <c t="s" s="2" r="B1">
        <v>1</v>
      </c>
    </row>
    <row spans="1:2" r="2">
      <c t="s" s="2" r="B2">
        <v>2</v>
      </c>
    </row>
    <row spans="1:2" r="3">
      <c t="s" s="3" r="A3">
        <v>234</v>
      </c>
    </row>
    <row spans="1:2" r="4">
      <c t="s" s="4" r="A4">
        <v>235</v>
      </c>
      <c t="s" s="4" r="B4">
        <v>236</v>
      </c>
    </row>
    <row spans="1:2" r="5">
      <c t="s" s="4" r="A5">
        <v>237</v>
      </c>
      <c t="s" s="4" r="B5">
        <v>238</v>
      </c>
    </row>
    <row spans="1:2" r="6">
      <c t="s" s="4" r="A6">
        <v>239</v>
      </c>
      <c t="s" s="4" r="B6">
        <v>240</v>
      </c>
    </row>
    <row spans="1:2" r="7">
      <c t="s" s="4" r="A7">
        <v>241</v>
      </c>
      <c t="s" s="4" r="B7">
        <v>242</v>
      </c>
    </row>
    <row spans="1:2" r="8">
      <c t="s" s="4" r="A8">
        <v>243</v>
      </c>
      <c t="s" s="4" r="B8">
        <v>244</v>
      </c>
    </row>
    <row spans="1:2" r="9">
      <c t="s" s="4" r="A9">
        <v>245</v>
      </c>
      <c t="s" s="4" r="B9">
        <v>246</v>
      </c>
    </row>
    <row spans="1:2" r="10">
      <c t="s" s="4" r="A10">
        <v>247</v>
      </c>
      <c t="s" s="4" r="B10">
        <v>248</v>
      </c>
    </row>
    <row spans="1:2" r="11">
      <c t="s" s="4" r="A11">
        <v>249</v>
      </c>
      <c t="s" s="4" r="B11">
        <v>250</v>
      </c>
    </row>
    <row spans="1:2" r="12">
      <c t="s" s="4" r="A12">
        <v>251</v>
      </c>
      <c t="s" s="4" r="B12">
        <v>252</v>
      </c>
    </row>
    <row spans="1:2" r="13">
      <c t="s" s="4" r="A13">
        <v>253</v>
      </c>
      <c t="s" s="4" r="B13">
        <v>254</v>
      </c>
    </row>
    <row spans="1:2" r="14">
      <c t="s" s="4" r="A14">
        <v>176</v>
      </c>
      <c t="s" s="4" r="B14">
        <v>255</v>
      </c>
    </row>
    <row spans="1:2" r="15">
      <c t="s" s="4" r="A15">
        <v>204</v>
      </c>
      <c t="s" s="4" r="B15">
        <v>256</v>
      </c>
    </row>
    <row spans="1:2" r="16">
      <c t="s" s="4" r="A16">
        <v>257</v>
      </c>
      <c t="s" s="4" r="B16">
        <v>258</v>
      </c>
    </row>
    <row spans="1:2" r="17">
      <c t="s" s="4" r="A17">
        <v>259</v>
      </c>
      <c t="s" s="4" r="B17">
        <v>260</v>
      </c>
    </row>
    <row spans="1:2" r="18">
      <c t="s" s="4" r="A18">
        <v>224</v>
      </c>
      <c t="s" s="4" r="B18">
        <v>261</v>
      </c>
    </row>
    <row spans="1:2" r="19">
      <c t="s" s="4" r="A19">
        <v>262</v>
      </c>
      <c t="s" s="4" r="B19">
        <v>263</v>
      </c>
    </row>
    <row spans="1:2" r="20">
      <c t="s" s="4" r="A20">
        <v>264</v>
      </c>
      <c t="s" s="4" r="B20">
        <v>265</v>
      </c>
    </row>
    <row spans="1:2" r="21">
      <c t="s" s="4" r="A21">
        <v>266</v>
      </c>
      <c t="s" s="4" r="B21">
        <v>267</v>
      </c>
    </row>
    <row spans="1:2" r="22">
      <c t="s" s="4" r="A22">
        <v>180</v>
      </c>
      <c t="s" s="4" r="B22">
        <v>268</v>
      </c>
    </row>
    <row spans="1:2" r="23">
      <c t="s" s="4" r="A23">
        <v>269</v>
      </c>
      <c t="s" s="4" r="B23">
        <v>270</v>
      </c>
    </row>
    <row spans="1:2" r="24">
      <c t="s" s="4" r="A24">
        <v>271</v>
      </c>
      <c t="s" s="4" r="B24">
        <v>272</v>
      </c>
    </row>
    <row spans="1:2" r="25">
      <c t="s" s="4" r="A25">
        <v>273</v>
      </c>
      <c t="s" s="4" r="B25">
        <v>274</v>
      </c>
    </row>
    <row spans="1:2" r="26">
      <c t="s" s="4" r="A26">
        <v>275</v>
      </c>
      <c t="s" s="4" r="B26">
        <v>276</v>
      </c>
    </row>
    <row spans="1:2" r="27">
      <c t="s" s="4" r="A27">
        <v>277</v>
      </c>
      <c t="s" s="4" r="B27">
        <v>278</v>
      </c>
    </row>
    <row spans="1:2" r="28">
      <c t="s" s="4" r="A28">
        <v>279</v>
      </c>
      <c t="s" s="4" r="B28">
        <v>258</v>
      </c>
    </row>
    <row spans="1:2" r="29">
      <c t="s" s="4" r="A29">
        <v>280</v>
      </c>
      <c t="s" s="4" r="B29">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82</v>
      </c>
      <c t="s" s="2" r="B1">
        <v>1</v>
      </c>
    </row>
    <row spans="1:2" r="2">
      <c t="s" s="2" r="B2">
        <v>2</v>
      </c>
    </row>
    <row spans="1:2" r="3">
      <c t="s" s="3" r="A3">
        <v>234</v>
      </c>
    </row>
    <row spans="1:2" r="4">
      <c t="s" s="4" r="A4">
        <v>283</v>
      </c>
      <c t="s" s="4" r="B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5</v>
      </c>
      <c t="s" s="2" r="B1">
        <v>1</v>
      </c>
    </row>
    <row spans="1:2" r="2">
      <c t="s" s="2" r="B2">
        <v>2</v>
      </c>
    </row>
    <row spans="1:2" r="3">
      <c t="s" s="3" r="A3">
        <v>175</v>
      </c>
    </row>
    <row spans="1:2" r="4">
      <c t="s" s="4" r="A4">
        <v>286</v>
      </c>
      <c t="s" s="4" r="B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8</v>
      </c>
      <c t="s" s="2" r="B1">
        <v>1</v>
      </c>
    </row>
    <row spans="1:2" r="2">
      <c t="s" s="2" r="B2">
        <v>2</v>
      </c>
    </row>
    <row spans="1:2" r="3">
      <c t="s" s="3" r="A3">
        <v>179</v>
      </c>
    </row>
    <row spans="1:2" r="4">
      <c t="s" s="4" r="A4">
        <v>289</v>
      </c>
      <c t="s" s="4" r="B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91</v>
      </c>
      <c t="s" s="2" r="B1">
        <v>1</v>
      </c>
    </row>
    <row spans="1:2" r="2">
      <c t="s" s="2" r="B2">
        <v>2</v>
      </c>
    </row>
    <row spans="1:2" r="3">
      <c t="s" s="3" r="A3">
        <v>183</v>
      </c>
    </row>
    <row spans="1:2" r="4">
      <c t="s" s="4" r="A4">
        <v>292</v>
      </c>
      <c t="s" s="4" r="B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8"/>
    <col customWidth="1" max="2" min="2" width="80"/>
  </cols>
  <sheetData>
    <row spans="1:2" r="1">
      <c t="s" s="1" r="A1">
        <v>294</v>
      </c>
      <c t="s" s="2" r="B1">
        <v>1</v>
      </c>
    </row>
    <row spans="1:2" r="2">
      <c t="s" s="2" r="B2">
        <v>2</v>
      </c>
    </row>
    <row spans="1:2" r="3">
      <c t="s" s="4" r="A3">
        <v>295</v>
      </c>
      <c t="s" s="4" r="B3">
        <v>296</v>
      </c>
    </row>
    <row spans="1:2" r="4">
      <c t="s" s="4" r="A4">
        <v>297</v>
      </c>
    </row>
    <row spans="1:2" r="5">
      <c t="s" s="4" r="A5">
        <v>298</v>
      </c>
      <c t="s" s="4" r="B5">
        <v>299</v>
      </c>
    </row>
    <row spans="1:2" r="6">
      <c t="s" s="4" r="A6">
        <v>300</v>
      </c>
    </row>
    <row spans="1:2" r="7">
      <c t="s" s="4" r="A7">
        <v>298</v>
      </c>
      <c t="s" s="4" r="B7">
        <v>301</v>
      </c>
    </row>
    <row spans="1:2" r="8">
      <c t="s" s="4" r="A8">
        <v>302</v>
      </c>
    </row>
    <row spans="1:2" r="9">
      <c t="s" s="4" r="A9">
        <v>298</v>
      </c>
      <c t="s" s="4" r="B9">
        <v>303</v>
      </c>
    </row>
    <row spans="1:2" r="10">
      <c t="s" s="4" r="A10">
        <v>304</v>
      </c>
    </row>
    <row spans="1:2" r="11">
      <c t="s" s="4" r="A11">
        <v>298</v>
      </c>
      <c t="s" s="4" r="B11">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spans="1:2" r="1">
      <c t="s" s="1" r="A1">
        <v>306</v>
      </c>
      <c t="s" s="2" r="B1">
        <v>1</v>
      </c>
    </row>
    <row spans="1:2" r="2">
      <c t="s" s="2" r="B2">
        <v>2</v>
      </c>
    </row>
    <row spans="1:2" r="3">
      <c t="s" s="3" r="A3">
        <v>191</v>
      </c>
    </row>
    <row spans="1:2" r="4">
      <c t="s" s="4" r="A4">
        <v>307</v>
      </c>
      <c t="s" s="4" r="B4">
        <v>308</v>
      </c>
    </row>
    <row spans="1:2" r="5">
      <c t="s" s="4" r="A5">
        <v>309</v>
      </c>
      <c t="s" s="4" r="B5">
        <v>310</v>
      </c>
    </row>
    <row spans="1:2" r="6">
      <c t="s" s="4" r="A6">
        <v>311</v>
      </c>
      <c t="s" s="4" r="B6">
        <v>312</v>
      </c>
    </row>
    <row spans="1:2" r="7">
      <c t="s" s="4" r="A7">
        <v>313</v>
      </c>
      <c t="s" s="4" r="B7">
        <v>314</v>
      </c>
    </row>
    <row spans="1:2" r="8">
      <c t="s" s="4" r="A8">
        <v>315</v>
      </c>
      <c t="s" s="4" r="B8">
        <v>316</v>
      </c>
    </row>
    <row spans="1:2" r="9">
      <c t="s" s="4" r="A9">
        <v>317</v>
      </c>
      <c t="s" s="4" r="B9">
        <v>318</v>
      </c>
    </row>
    <row spans="1:2" r="10">
      <c t="s" s="4" r="A10">
        <v>319</v>
      </c>
      <c t="s" s="4" r="B10">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0</v>
      </c>
    </row>
    <row spans="1:3" r="2">
      <c t="s" s="3" r="A2">
        <v>67</v>
      </c>
    </row>
    <row spans="1:3" r="3">
      <c t="s" s="4" r="A3">
        <v>68</v>
      </c>
      <c t="s" s="4" r="B3">
        <v>69</v>
      </c>
      <c t="n" s="7" r="C3">
        <v>0.001</v>
      </c>
    </row>
    <row spans="1:3" r="4">
      <c t="s" s="4" r="A4">
        <v>70</v>
      </c>
      <c t="n" s="5" r="B4">
        <v>10000000</v>
      </c>
      <c t="n" s="5" r="C4">
        <v>10000000</v>
      </c>
    </row>
    <row spans="1:3" r="5">
      <c t="s" s="4" r="A5">
        <v>71</v>
      </c>
      <c t="n" s="5" r="B5">
        <v>6657046</v>
      </c>
      <c t="n" s="5" r="C5">
        <v>4499480</v>
      </c>
    </row>
    <row spans="1:3" r="6">
      <c t="s" s="4" r="A6">
        <v>72</v>
      </c>
      <c t="n" s="5" r="B6">
        <v>6657046</v>
      </c>
      <c t="n" s="5" r="C6">
        <v>44994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21</v>
      </c>
      <c t="s" s="2" r="B1">
        <v>1</v>
      </c>
    </row>
    <row spans="1:2" r="2">
      <c t="s" s="2" r="B2">
        <v>2</v>
      </c>
    </row>
    <row spans="1:2" r="3">
      <c t="s" s="3" r="A3">
        <v>199</v>
      </c>
    </row>
    <row spans="1:2" r="4">
      <c t="s" s="4" r="A4">
        <v>322</v>
      </c>
      <c t="s" s="4" r="B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324</v>
      </c>
      <c t="s" s="2" r="B1">
        <v>1</v>
      </c>
    </row>
    <row spans="1:2" r="2">
      <c t="s" s="2" r="B2">
        <v>2</v>
      </c>
    </row>
    <row spans="1:2" r="3">
      <c t="s" s="3" r="A3">
        <v>325</v>
      </c>
    </row>
    <row spans="1:2" r="4">
      <c t="s" s="4" r="A4">
        <v>326</v>
      </c>
      <c t="s" s="4" r="B4">
        <v>327</v>
      </c>
    </row>
    <row spans="1:2" r="5">
      <c t="s" s="4" r="A5">
        <v>328</v>
      </c>
      <c t="s" s="4" r="B5">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30</v>
      </c>
      <c t="s" s="2" r="B1">
        <v>1</v>
      </c>
    </row>
    <row spans="1:2" r="2">
      <c t="s" s="2" r="B2">
        <v>30</v>
      </c>
    </row>
    <row spans="1:2" r="3">
      <c t="s" s="3" r="A3">
        <v>207</v>
      </c>
    </row>
    <row spans="1:2" r="4">
      <c t="s" s="4" r="A4">
        <v>331</v>
      </c>
      <c t="s" s="4" r="B4">
        <v>332</v>
      </c>
    </row>
    <row spans="1:2" r="5">
      <c t="s" s="4" r="A5">
        <v>309</v>
      </c>
      <c t="s" s="4" r="B5">
        <v>333</v>
      </c>
    </row>
    <row spans="1:2" r="6">
      <c t="s" s="4" r="A6">
        <v>334</v>
      </c>
      <c t="s" s="4" r="B6">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6</v>
      </c>
      <c t="s" s="2" r="B1">
        <v>1</v>
      </c>
    </row>
    <row spans="1:2" r="2">
      <c t="s" s="2" r="B2">
        <v>2</v>
      </c>
    </row>
    <row spans="1:2" r="3">
      <c t="s" s="3" r="A3">
        <v>219</v>
      </c>
    </row>
    <row spans="1:2" r="4">
      <c t="s" s="4" r="A4">
        <v>337</v>
      </c>
      <c t="s" s="4" r="B4">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39</v>
      </c>
      <c t="s" s="2" r="B1">
        <v>1</v>
      </c>
    </row>
    <row spans="1:2" r="2">
      <c t="s" s="2" r="B2">
        <v>2</v>
      </c>
    </row>
    <row spans="1:2" r="3">
      <c t="s" s="3" r="A3">
        <v>223</v>
      </c>
    </row>
    <row spans="1:2" r="4">
      <c t="s" s="4" r="A4">
        <v>340</v>
      </c>
      <c t="s" s="4" r="B4">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2</v>
      </c>
      <c t="s" s="2" r="B1">
        <v>1</v>
      </c>
    </row>
    <row spans="1:2" r="2">
      <c t="s" s="2" r="B2">
        <v>2</v>
      </c>
    </row>
    <row spans="1:2" r="3">
      <c t="s" s="3" r="A3">
        <v>231</v>
      </c>
    </row>
    <row spans="1:2" r="4">
      <c t="s" s="4" r="A4">
        <v>343</v>
      </c>
      <c t="s" s="4" r="B4">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5</v>
      </c>
      <c t="s" s="2" r="B1">
        <v>1</v>
      </c>
    </row>
    <row spans="1:3" r="2">
      <c t="s" s="2" r="B2">
        <v>2</v>
      </c>
      <c t="s" s="2" r="C2">
        <v>30</v>
      </c>
    </row>
    <row spans="1:3" r="3">
      <c t="s" s="4" r="A3">
        <v>346</v>
      </c>
      <c t="n" s="6" r="B3">
        <v>416481</v>
      </c>
      <c t="n" s="6" r="C3">
        <v>607946</v>
      </c>
    </row>
    <row spans="1:3" r="4">
      <c t="s" s="4" r="A4">
        <v>347</v>
      </c>
      <c t="n" s="5" r="B4">
        <v>5594447</v>
      </c>
      <c t="n" s="5" r="C4">
        <v>3881179</v>
      </c>
    </row>
    <row spans="1:3" r="5">
      <c t="s" s="4" r="A5">
        <v>348</v>
      </c>
      <c t="n" s="8" r="B5">
        <v>-1.22</v>
      </c>
      <c t="n" s="8" r="C5">
        <v>-3.44</v>
      </c>
    </row>
    <row spans="1:3" r="6">
      <c t="s" s="4" r="A6">
        <v>349</v>
      </c>
    </row>
    <row spans="1:3" r="7">
      <c t="s" s="4" r="A7">
        <v>346</v>
      </c>
      <c t="n" s="6" r="B7">
        <v>416481</v>
      </c>
      <c t="n" s="6" r="C7">
        <v>541588</v>
      </c>
    </row>
    <row spans="1:3" r="8">
      <c t="s" s="4" r="A8">
        <v>350</v>
      </c>
    </row>
    <row spans="1:3" r="9">
      <c t="s" s="4" r="A9">
        <v>346</v>
      </c>
      <c t="n" s="5" r="B9">
        <v>0</v>
      </c>
      <c t="n" s="5" r="C9">
        <v>1914</v>
      </c>
    </row>
    <row spans="1:3" r="10">
      <c t="s" s="4" r="A10">
        <v>351</v>
      </c>
    </row>
    <row spans="1:3" r="11">
      <c t="s" s="4" r="A11">
        <v>346</v>
      </c>
      <c t="n" s="6" r="B11">
        <v>0</v>
      </c>
      <c t="n" s="6" r="C11">
        <v>64444</v>
      </c>
    </row>
    <row spans="1:3" r="12">
      <c t="s" s="4" r="A12">
        <v>352</v>
      </c>
    </row>
    <row spans="1:3" r="13">
      <c t="s" s="4" r="A13">
        <v>348</v>
      </c>
      <c t="s" s="4" r="B13">
        <v>353</v>
      </c>
      <c t="s" s="4" r="C13">
        <v>3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55</v>
      </c>
      <c t="s" s="2" r="B1">
        <v>1</v>
      </c>
    </row>
    <row spans="1:3" r="2">
      <c t="s" s="2" r="B2">
        <v>2</v>
      </c>
      <c t="s" s="2" r="C2">
        <v>30</v>
      </c>
    </row>
    <row spans="1:3" r="3">
      <c t="s" s="4" r="A3">
        <v>356</v>
      </c>
      <c t="s" s="4" r="B3">
        <v>357</v>
      </c>
    </row>
    <row spans="1:3" r="4">
      <c t="s" s="4" r="A4">
        <v>358</v>
      </c>
      <c t="n" s="6" r="B4">
        <v>35933</v>
      </c>
      <c t="n" s="6" r="C4">
        <v>218270</v>
      </c>
    </row>
    <row spans="1:3" r="5">
      <c t="s" s="4" r="A5">
        <v>359</v>
      </c>
      <c t="n" s="5" r="B5">
        <v>-182337</v>
      </c>
      <c t="n" s="5" r="C5">
        <v>-81730</v>
      </c>
    </row>
    <row spans="1:3" r="6">
      <c t="s" s="4" r="A6">
        <v>360</v>
      </c>
      <c t="n" s="5" r="B6">
        <v>0</v>
      </c>
      <c t="n" s="5" r="C6">
        <v>0</v>
      </c>
    </row>
    <row spans="1:3" r="7">
      <c t="s" s="4" r="A7">
        <v>361</v>
      </c>
      <c t="n" s="5" r="B7">
        <v>0</v>
      </c>
      <c t="n" s="5" r="C7">
        <v>0</v>
      </c>
    </row>
    <row spans="1:3" r="8">
      <c t="s" s="4" r="A8">
        <v>362</v>
      </c>
      <c t="n" s="5" r="B8">
        <v>0</v>
      </c>
      <c t="n" s="5" r="C8">
        <v>0</v>
      </c>
    </row>
    <row spans="1:3" r="9">
      <c t="s" s="4" r="A9">
        <v>363</v>
      </c>
      <c t="n" s="5" r="B9">
        <v>-81629714</v>
      </c>
      <c t="n" s="5" r="C9">
        <v>-74832557</v>
      </c>
    </row>
    <row spans="1:3" r="10">
      <c t="s" s="4" r="A10">
        <v>364</v>
      </c>
      <c t="n" s="5" r="B10">
        <v>471000</v>
      </c>
    </row>
    <row spans="1:3" r="11">
      <c t="s" s="4" r="A11">
        <v>75</v>
      </c>
      <c t="n" s="5" r="B11">
        <v>762417</v>
      </c>
      <c t="n" s="5" r="C11">
        <v>1623769</v>
      </c>
    </row>
    <row spans="1:3" r="12">
      <c t="s" s="4" r="A12">
        <v>34</v>
      </c>
      <c t="n" s="5" r="B12">
        <v>193341</v>
      </c>
      <c t="n" s="5" r="C12">
        <v>95177</v>
      </c>
    </row>
    <row spans="1:3" r="13">
      <c t="s" s="4" r="A13">
        <v>365</v>
      </c>
      <c t="n" s="6" r="B13">
        <v>0</v>
      </c>
      <c t="n" s="6" r="C13">
        <v>0</v>
      </c>
    </row>
    <row spans="1:3" r="14">
      <c t="s" s="4" r="A14">
        <v>366</v>
      </c>
      <c t="n" s="5" r="B14">
        <v>2030448</v>
      </c>
      <c t="n" s="5" r="C14">
        <v>2861492</v>
      </c>
    </row>
    <row spans="1:3" r="15">
      <c t="s" s="4" r="A15">
        <v>367</v>
      </c>
      <c t="n" s="6" r="B15">
        <v>118147</v>
      </c>
      <c t="n" s="6" r="C15">
        <v>863</v>
      </c>
    </row>
    <row spans="1:3" r="16">
      <c t="s" s="4" r="A16">
        <v>368</v>
      </c>
      <c t="n" s="5" r="B16">
        <v>630887</v>
      </c>
      <c t="n" s="5" r="C16">
        <v>1466482</v>
      </c>
    </row>
    <row spans="1:3" r="17">
      <c t="s" s="4" r="A17">
        <v>369</v>
      </c>
      <c t="n" s="5" r="B17">
        <v>1028000</v>
      </c>
      <c t="n" s="5" r="C17">
        <v>1509000</v>
      </c>
    </row>
    <row spans="1:3" r="18">
      <c t="s" s="4" r="A18">
        <v>370</v>
      </c>
    </row>
    <row spans="1:3" r="19">
      <c t="s" s="4" r="A19">
        <v>358</v>
      </c>
      <c t="n" s="5" r="B19">
        <v>35933</v>
      </c>
      <c t="n" s="5" r="C19">
        <v>218270</v>
      </c>
    </row>
    <row spans="1:3" r="20">
      <c t="s" s="4" r="A20">
        <v>359</v>
      </c>
      <c t="n" s="5" r="B20">
        <v>-182337</v>
      </c>
      <c t="n" s="5" r="C20">
        <v>-81730</v>
      </c>
    </row>
    <row spans="1:3" r="21">
      <c t="s" s="4" r="A21">
        <v>371</v>
      </c>
    </row>
    <row spans="1:3" r="22">
      <c t="s" s="4" r="A22">
        <v>75</v>
      </c>
      <c t="n" s="5" r="B22">
        <v>762417</v>
      </c>
      <c t="n" s="5" r="C22">
        <v>1623769</v>
      </c>
    </row>
    <row spans="1:3" r="23">
      <c t="s" s="4" r="A23">
        <v>34</v>
      </c>
      <c t="n" s="5" r="B23">
        <v>193341</v>
      </c>
      <c t="n" s="5" r="C23">
        <v>95177</v>
      </c>
    </row>
    <row spans="1:3" r="24">
      <c t="s" s="4" r="A24">
        <v>368</v>
      </c>
      <c t="n" s="6" r="B24">
        <v>131530</v>
      </c>
      <c t="n" s="6" r="C24">
        <v>1572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72</v>
      </c>
      <c t="s" s="2" r="B1">
        <v>2</v>
      </c>
      <c t="s" s="2" r="C1">
        <v>30</v>
      </c>
    </row>
    <row spans="1:3" r="2">
      <c t="s" s="3" r="A2">
        <v>175</v>
      </c>
    </row>
    <row spans="1:3" r="3">
      <c t="s" s="4" r="A3">
        <v>373</v>
      </c>
      <c t="n" s="6" r="B3">
        <v>385088</v>
      </c>
      <c t="n" s="6" r="C3">
        <v>385088</v>
      </c>
    </row>
    <row spans="1:3" r="4">
      <c t="s" s="4" r="A4">
        <v>374</v>
      </c>
      <c t="n" s="5" r="B4">
        <v>-328997</v>
      </c>
      <c t="n" s="5" r="C4">
        <v>-300809</v>
      </c>
    </row>
    <row spans="1:3" r="5">
      <c t="s" s="4" r="A5">
        <v>375</v>
      </c>
      <c t="n" s="6" r="B5">
        <v>56091</v>
      </c>
      <c t="n" s="6" r="C5">
        <v>842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376</v>
      </c>
      <c t="s" s="2" r="B1">
        <v>1</v>
      </c>
    </row>
    <row spans="1:3" r="2">
      <c t="s" s="2" r="B2">
        <v>2</v>
      </c>
      <c t="s" s="2" r="C2">
        <v>30</v>
      </c>
    </row>
    <row spans="1:3" r="3">
      <c t="s" s="3" r="A3">
        <v>175</v>
      </c>
    </row>
    <row spans="1:3" r="4">
      <c t="s" s="4" r="A4">
        <v>377</v>
      </c>
      <c t="n" s="6" r="B4">
        <v>28000</v>
      </c>
      <c t="n" s="6" r="C4">
        <v>1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v>
      </c>
      <c t="s" s="2" r="B1">
        <v>1</v>
      </c>
    </row>
    <row spans="1:3" r="2">
      <c t="s" s="2" r="B2">
        <v>2</v>
      </c>
      <c t="s" s="2" r="C2">
        <v>30</v>
      </c>
    </row>
    <row spans="1:3" r="3">
      <c t="s" s="3" r="A3">
        <v>74</v>
      </c>
    </row>
    <row spans="1:3" r="4">
      <c t="s" s="4" r="A4">
        <v>75</v>
      </c>
      <c t="n" s="6" r="B4">
        <v>762417</v>
      </c>
      <c t="n" s="6" r="C4">
        <v>1623769</v>
      </c>
    </row>
    <row spans="1:3" r="5">
      <c t="s" s="4" r="A5">
        <v>76</v>
      </c>
      <c t="n" s="5" r="B5">
        <v>762417</v>
      </c>
      <c t="n" s="5" r="C5">
        <v>1623769</v>
      </c>
    </row>
    <row spans="1:3" r="6">
      <c t="s" s="3" r="A6">
        <v>77</v>
      </c>
    </row>
    <row spans="1:3" r="7">
      <c t="s" s="4" r="A7">
        <v>78</v>
      </c>
      <c t="n" s="5" r="B7">
        <v>1572196</v>
      </c>
      <c t="n" s="5" r="C7">
        <v>1521397</v>
      </c>
    </row>
    <row spans="1:3" r="8">
      <c t="s" s="4" r="A8">
        <v>79</v>
      </c>
      <c t="n" s="5" r="B8">
        <v>2275959</v>
      </c>
      <c t="n" s="5" r="C8">
        <v>2227194</v>
      </c>
    </row>
    <row spans="1:3" r="9">
      <c t="s" s="4" r="A9">
        <v>80</v>
      </c>
      <c t="n" s="5" r="B9">
        <v>907115</v>
      </c>
      <c t="n" s="5" r="C9">
        <v>931106</v>
      </c>
    </row>
    <row spans="1:3" r="10">
      <c t="s" s="4" r="A10">
        <v>81</v>
      </c>
      <c t="n" s="5" r="B10">
        <v>4755270</v>
      </c>
      <c t="n" s="5" r="C10">
        <v>4679697</v>
      </c>
    </row>
    <row spans="1:3" r="11">
      <c t="s" s="4" r="A11">
        <v>82</v>
      </c>
      <c t="n" s="5" r="B11">
        <v>-3992853</v>
      </c>
      <c t="n" s="5" r="C11">
        <v>-3055928</v>
      </c>
    </row>
    <row spans="1:3" r="12">
      <c t="s" s="3" r="A12">
        <v>83</v>
      </c>
    </row>
    <row spans="1:3" r="13">
      <c t="s" s="4" r="A13">
        <v>84</v>
      </c>
      <c t="n" s="5" r="B13">
        <v>2753989</v>
      </c>
      <c t="n" s="5" r="C13">
        <v>40256</v>
      </c>
    </row>
    <row spans="1:3" r="14">
      <c t="s" s="4" r="A14">
        <v>85</v>
      </c>
      <c t="n" s="5" r="B14">
        <v>0</v>
      </c>
      <c t="n" s="5" r="C14">
        <v>8547015</v>
      </c>
    </row>
    <row spans="1:3" r="15">
      <c t="s" s="4" r="A15">
        <v>86</v>
      </c>
      <c t="n" s="5" r="B15">
        <v>0</v>
      </c>
      <c t="n" s="5" r="C15">
        <v>583601</v>
      </c>
    </row>
    <row spans="1:3" r="16">
      <c t="s" s="4" r="A16">
        <v>87</v>
      </c>
      <c t="n" s="5" r="B16">
        <v>-219624</v>
      </c>
      <c t="n" s="5" r="C16">
        <v>-75059</v>
      </c>
    </row>
    <row spans="1:3" r="17">
      <c t="s" s="4" r="A17">
        <v>88</v>
      </c>
      <c t="n" s="5" r="B17">
        <v>452276</v>
      </c>
      <c t="n" s="5" r="C17">
        <v>1287221</v>
      </c>
    </row>
    <row spans="1:3" r="18">
      <c t="s" s="4" r="A18">
        <v>89</v>
      </c>
      <c t="n" s="5" r="B18">
        <v>2986641</v>
      </c>
      <c t="n" s="5" r="C18">
        <v>10383034</v>
      </c>
    </row>
    <row spans="1:3" r="19">
      <c t="s" s="4" r="A19">
        <v>90</v>
      </c>
      <c t="n" s="5" r="B19">
        <v>-6979494</v>
      </c>
      <c t="n" s="5" r="C19">
        <v>-13438962</v>
      </c>
    </row>
    <row spans="1:3" r="20">
      <c t="s" s="4" r="A20">
        <v>91</v>
      </c>
      <c t="n" s="5" r="B20">
        <v>-182337</v>
      </c>
      <c t="n" s="5" r="C20">
        <v>-81730</v>
      </c>
    </row>
    <row spans="1:3" r="21">
      <c t="s" s="4" r="A21">
        <v>92</v>
      </c>
      <c t="n" s="6" r="B21">
        <v>-6797157</v>
      </c>
      <c t="n" s="6" r="C21">
        <v>-13357232</v>
      </c>
    </row>
    <row spans="1:3" r="22">
      <c t="s" s="4" r="A22">
        <v>93</v>
      </c>
      <c t="n" s="8" r="B22">
        <v>-1.22</v>
      </c>
      <c t="n" s="8" r="C22">
        <v>-3.44</v>
      </c>
    </row>
    <row spans="1:3" r="23">
      <c t="s" s="4" r="A23">
        <v>94</v>
      </c>
      <c t="n" s="5" r="B23">
        <v>5594447</v>
      </c>
      <c t="n" s="5" r="C23">
        <v>38811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78</v>
      </c>
      <c t="s" s="2" r="B1">
        <v>2</v>
      </c>
      <c t="s" s="2" r="C1">
        <v>30</v>
      </c>
    </row>
    <row spans="1:3" r="2">
      <c t="s" s="3" r="A2">
        <v>179</v>
      </c>
    </row>
    <row spans="1:3" r="3">
      <c t="s" s="4" r="A3">
        <v>379</v>
      </c>
      <c t="n" s="6" r="B3">
        <v>157442</v>
      </c>
      <c t="n" s="6" r="C3">
        <v>157442</v>
      </c>
    </row>
    <row spans="1:3" r="4">
      <c t="s" s="4" r="A4">
        <v>380</v>
      </c>
      <c t="n" s="5" r="B4">
        <v>54203</v>
      </c>
      <c t="n" s="5" r="C4">
        <v>54203</v>
      </c>
    </row>
    <row spans="1:3" r="5">
      <c t="s" s="4" r="A5">
        <v>381</v>
      </c>
      <c t="n" s="5" r="B5">
        <v>-108320</v>
      </c>
      <c t="n" s="5" r="C5">
        <v>-99156</v>
      </c>
    </row>
    <row spans="1:3" r="6">
      <c t="s" s="4" r="A6">
        <v>382</v>
      </c>
      <c t="n" s="6" r="B6">
        <v>103325</v>
      </c>
      <c t="n" s="6" r="C6">
        <v>1124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7"/>
    <col customWidth="1" max="3" min="3" width="14"/>
  </cols>
  <sheetData>
    <row spans="1:3" r="1">
      <c t="s" s="1" r="A1">
        <v>383</v>
      </c>
      <c t="s" s="2" r="B1">
        <v>1</v>
      </c>
    </row>
    <row spans="1:3" r="2">
      <c t="s" s="2" r="B2">
        <v>2</v>
      </c>
      <c t="s" s="2" r="C2">
        <v>30</v>
      </c>
    </row>
    <row spans="1:3" r="3">
      <c t="s" s="3" r="A3">
        <v>179</v>
      </c>
    </row>
    <row spans="1:3" r="4">
      <c t="s" s="4" r="A4">
        <v>384</v>
      </c>
      <c t="n" s="6" r="B4">
        <v>9000</v>
      </c>
      <c t="n" s="6" r="C4">
        <v>9000</v>
      </c>
    </row>
    <row spans="1:3" r="5">
      <c t="s" s="4" r="A5">
        <v>385</v>
      </c>
      <c t="s" s="4" r="B5">
        <v>3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387</v>
      </c>
      <c t="s" s="2" r="B1">
        <v>2</v>
      </c>
      <c t="s" s="2" r="C1">
        <v>30</v>
      </c>
    </row>
    <row spans="1:3" r="2">
      <c t="s" s="4" r="A2">
        <v>388</v>
      </c>
      <c t="n" s="6" r="B2">
        <v>0</v>
      </c>
      <c t="n" s="6" r="C2">
        <v>390000</v>
      </c>
    </row>
    <row spans="1:3" r="3">
      <c t="s" s="4" r="A3">
        <v>389</v>
      </c>
      <c t="n" s="5" r="B3">
        <v>0</v>
      </c>
      <c t="n" s="5" r="C3">
        <v>374704</v>
      </c>
    </row>
    <row spans="1:3" r="4">
      <c t="s" s="4" r="A4">
        <v>390</v>
      </c>
    </row>
    <row spans="1:3" r="5">
      <c t="s" s="4" r="A5">
        <v>388</v>
      </c>
      <c t="n" s="5" r="C5">
        <v>185000</v>
      </c>
    </row>
    <row spans="1:3" r="6">
      <c t="s" s="4" r="A6">
        <v>389</v>
      </c>
      <c t="n" s="5" r="B6">
        <v>0</v>
      </c>
      <c t="n" s="5" r="C6">
        <v>353813</v>
      </c>
    </row>
    <row spans="1:3" r="7">
      <c t="s" s="4" r="A7">
        <v>391</v>
      </c>
    </row>
    <row spans="1:3" r="8">
      <c t="s" s="4" r="A8">
        <v>388</v>
      </c>
      <c t="n" s="5" r="C8">
        <v>5000</v>
      </c>
    </row>
    <row spans="1:3" r="9">
      <c t="s" s="4" r="A9">
        <v>389</v>
      </c>
      <c t="n" s="5" r="B9">
        <v>0</v>
      </c>
      <c t="n" s="5" r="C9">
        <v>6375</v>
      </c>
    </row>
    <row spans="1:3" r="10">
      <c t="s" s="4" r="A10">
        <v>392</v>
      </c>
    </row>
    <row spans="1:3" r="11">
      <c t="s" s="4" r="A11">
        <v>388</v>
      </c>
      <c t="n" s="5" r="C11">
        <v>200000</v>
      </c>
    </row>
    <row spans="1:3" r="12">
      <c t="s" s="4" r="A12">
        <v>389</v>
      </c>
      <c t="n" s="6" r="B12">
        <v>0</v>
      </c>
      <c t="n" s="6" r="C12">
        <v>145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393</v>
      </c>
      <c t="s" s="2" r="B1">
        <v>1</v>
      </c>
    </row>
    <row spans="1:3" r="2">
      <c t="s" s="2" r="B2">
        <v>2</v>
      </c>
      <c t="s" s="2" r="C2">
        <v>30</v>
      </c>
    </row>
    <row spans="1:3" r="3">
      <c t="s" s="4" r="A3">
        <v>388</v>
      </c>
      <c t="n" s="6" r="B3">
        <v>0</v>
      </c>
      <c t="n" s="6" r="C3">
        <v>390000</v>
      </c>
    </row>
    <row spans="1:3" r="4">
      <c t="s" s="4" r="A4">
        <v>394</v>
      </c>
      <c t="n" s="5" r="B4">
        <v>523422</v>
      </c>
      <c t="n" s="5" r="C4">
        <v>217000</v>
      </c>
    </row>
    <row spans="1:3" r="5">
      <c t="s" s="4" r="A5">
        <v>390</v>
      </c>
    </row>
    <row spans="1:3" r="6">
      <c t="s" s="4" r="A6">
        <v>388</v>
      </c>
      <c t="n" s="5" r="B6">
        <v>0</v>
      </c>
    </row>
    <row spans="1:3" r="7">
      <c t="s" s="4" r="A7">
        <v>395</v>
      </c>
      <c t="n" s="5" r="B7">
        <v>559626</v>
      </c>
    </row>
    <row spans="1:3" r="8">
      <c t="s" s="4" r="A8">
        <v>394</v>
      </c>
      <c t="n" s="5" r="B8">
        <v>185000</v>
      </c>
    </row>
    <row spans="1:3" r="9">
      <c t="s" s="4" r="A9">
        <v>396</v>
      </c>
      <c t="n" s="5" r="B9">
        <v>374626</v>
      </c>
    </row>
    <row spans="1:3" r="10">
      <c t="s" s="4" r="A10">
        <v>397</v>
      </c>
    </row>
    <row spans="1:3" r="11">
      <c t="s" s="4" r="A11">
        <v>388</v>
      </c>
      <c t="n" s="5" r="B11">
        <v>0</v>
      </c>
    </row>
    <row spans="1:3" r="12">
      <c t="s" s="4" r="A12">
        <v>395</v>
      </c>
      <c t="n" s="5" r="B12">
        <v>11750</v>
      </c>
    </row>
    <row spans="1:3" r="13">
      <c t="s" s="4" r="A13">
        <v>394</v>
      </c>
      <c t="n" s="5" r="B13">
        <v>5000</v>
      </c>
    </row>
    <row spans="1:3" r="14">
      <c t="s" s="4" r="A14">
        <v>396</v>
      </c>
      <c t="n" s="6" r="B14">
        <v>6750</v>
      </c>
    </row>
    <row spans="1:3" r="15">
      <c t="s" s="4" r="A15">
        <v>392</v>
      </c>
    </row>
    <row spans="1:3" r="16">
      <c t="s" s="4" r="A16">
        <v>388</v>
      </c>
      <c t="n" s="5" r="C16">
        <v>200000</v>
      </c>
    </row>
    <row spans="1:3" r="17">
      <c t="s" s="4" r="A17">
        <v>394</v>
      </c>
      <c t="n" s="5" r="C17">
        <v>200000</v>
      </c>
    </row>
    <row spans="1:3" r="18">
      <c t="s" s="4" r="A18">
        <v>396</v>
      </c>
      <c t="n" s="5" r="C18">
        <v>9367</v>
      </c>
    </row>
    <row spans="1:3" r="19">
      <c t="s" s="4" r="A19">
        <v>398</v>
      </c>
      <c t="n" s="5" r="B19">
        <v>50079</v>
      </c>
    </row>
    <row spans="1:3" r="20">
      <c t="s" s="4" r="A20">
        <v>399</v>
      </c>
      <c t="n" s="6" r="B20">
        <v>220349</v>
      </c>
    </row>
    <row spans="1:3" r="21">
      <c t="s" s="4" r="A21">
        <v>400</v>
      </c>
    </row>
    <row spans="1:3" r="22">
      <c t="s" s="4" r="A22">
        <v>401</v>
      </c>
      <c t="n" s="6" r="B22">
        <v>34515</v>
      </c>
      <c t="n" s="6" r="C22">
        <v>599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02</v>
      </c>
      <c t="s" s="2" r="B1">
        <v>2</v>
      </c>
      <c t="s" s="2" r="C1">
        <v>30</v>
      </c>
    </row>
    <row spans="1:3" r="2">
      <c t="s" s="4" r="A2">
        <v>403</v>
      </c>
      <c t="n" s="6" r="C2">
        <v>1367655</v>
      </c>
    </row>
    <row spans="1:3" r="3">
      <c t="s" s="4" r="A3">
        <v>404</v>
      </c>
      <c t="n" s="5" r="C3">
        <v>0</v>
      </c>
    </row>
    <row spans="1:3" r="4">
      <c t="s" s="4" r="A4">
        <v>405</v>
      </c>
      <c t="n" s="6" r="B4">
        <v>0</v>
      </c>
      <c t="n" s="5" r="C4">
        <v>1367655</v>
      </c>
    </row>
    <row spans="1:3" r="5">
      <c t="s" s="4" r="A5">
        <v>406</v>
      </c>
      <c t="n" s="5" r="C5">
        <v>749812</v>
      </c>
    </row>
    <row spans="1:3" r="6">
      <c t="s" s="4" r="A6">
        <v>407</v>
      </c>
      <c t="n" s="5" r="B6">
        <v>527780</v>
      </c>
      <c t="n" s="5" r="C6">
        <v>776451</v>
      </c>
    </row>
    <row spans="1:3" r="7">
      <c t="s" s="4" r="A7">
        <v>408</v>
      </c>
      <c t="n" s="5" r="B7">
        <v>-372551</v>
      </c>
      <c t="n" s="5" r="C7">
        <v>0</v>
      </c>
    </row>
    <row spans="1:3" r="8">
      <c t="s" s="4" r="A8">
        <v>409</v>
      </c>
      <c t="n" s="5" r="B8">
        <v>155229</v>
      </c>
      <c t="n" s="5" r="C8">
        <v>776451</v>
      </c>
    </row>
    <row spans="1:3" r="9">
      <c t="s" s="4" r="A9">
        <v>410</v>
      </c>
      <c t="n" s="5" r="B9">
        <v>21258</v>
      </c>
      <c t="n" s="5" r="C9">
        <v>47151</v>
      </c>
    </row>
    <row spans="1:3" r="10">
      <c t="s" s="4" r="A10">
        <v>411</v>
      </c>
      <c t="n" s="5" r="B10">
        <v>-372551</v>
      </c>
    </row>
    <row spans="1:3" r="11">
      <c t="s" s="4" r="A11">
        <v>412</v>
      </c>
      <c t="n" s="5" r="B11">
        <v>155229</v>
      </c>
      <c t="n" s="5" r="C11">
        <v>2144106</v>
      </c>
    </row>
    <row spans="1:3" r="12">
      <c t="s" s="4" r="A12">
        <v>413</v>
      </c>
      <c t="n" s="5" r="B12">
        <v>21258</v>
      </c>
      <c t="n" s="5" r="C12">
        <v>796963</v>
      </c>
    </row>
    <row spans="1:3" r="13">
      <c t="s" s="4" r="A13">
        <v>414</v>
      </c>
    </row>
    <row spans="1:3" r="14">
      <c t="s" s="4" r="A14">
        <v>407</v>
      </c>
      <c t="n" s="5" r="B14">
        <v>527780</v>
      </c>
    </row>
    <row spans="1:3" r="15">
      <c t="s" s="4" r="A15">
        <v>408</v>
      </c>
      <c t="n" s="5" r="B15">
        <v>-372551</v>
      </c>
    </row>
    <row spans="1:3" r="16">
      <c t="s" s="4" r="A16">
        <v>409</v>
      </c>
      <c t="n" s="5" r="B16">
        <v>155229</v>
      </c>
    </row>
    <row spans="1:3" r="17">
      <c t="s" s="4" r="A17">
        <v>410</v>
      </c>
      <c t="n" s="5" r="B17">
        <v>21258</v>
      </c>
    </row>
    <row spans="1:3" r="18">
      <c t="s" s="4" r="A18">
        <v>411</v>
      </c>
      <c t="n" s="5" r="B18">
        <v>-372551</v>
      </c>
    </row>
    <row spans="1:3" r="19">
      <c t="s" s="4" r="A19">
        <v>412</v>
      </c>
      <c t="n" s="5" r="B19">
        <v>527780</v>
      </c>
    </row>
    <row spans="1:3" r="20">
      <c t="s" s="4" r="A20">
        <v>415</v>
      </c>
    </row>
    <row spans="1:3" r="21">
      <c t="s" s="4" r="A21">
        <v>403</v>
      </c>
      <c t="n" s="5" r="C21">
        <v>885000</v>
      </c>
    </row>
    <row spans="1:3" r="22">
      <c t="s" s="4" r="A22">
        <v>404</v>
      </c>
      <c t="n" s="5" r="C22">
        <v>0</v>
      </c>
    </row>
    <row spans="1:3" r="23">
      <c t="s" s="4" r="A23">
        <v>405</v>
      </c>
      <c t="n" s="5" r="C23">
        <v>885000</v>
      </c>
    </row>
    <row spans="1:3" r="24">
      <c t="s" s="4" r="A24">
        <v>406</v>
      </c>
      <c t="n" s="5" r="C24">
        <v>575250</v>
      </c>
    </row>
    <row spans="1:3" r="25">
      <c t="s" s="4" r="A25">
        <v>412</v>
      </c>
      <c t="n" s="6" r="B25">
        <v>0</v>
      </c>
    </row>
    <row spans="1:3" r="26">
      <c t="s" s="4" r="A26">
        <v>416</v>
      </c>
    </row>
    <row spans="1:3" r="27">
      <c t="s" s="4" r="A27">
        <v>403</v>
      </c>
      <c t="n" s="5" r="C27">
        <v>25000</v>
      </c>
    </row>
    <row spans="1:3" r="28">
      <c t="s" s="4" r="A28">
        <v>404</v>
      </c>
      <c t="n" s="5" r="C28">
        <v>0</v>
      </c>
    </row>
    <row spans="1:3" r="29">
      <c t="s" s="4" r="A29">
        <v>405</v>
      </c>
      <c t="n" s="5" r="C29">
        <v>25000</v>
      </c>
    </row>
    <row spans="1:3" r="30">
      <c t="s" s="4" r="A30">
        <v>406</v>
      </c>
      <c t="n" s="5" r="C30">
        <v>19167</v>
      </c>
    </row>
    <row spans="1:3" r="31">
      <c t="s" s="4" r="A31">
        <v>297</v>
      </c>
    </row>
    <row spans="1:3" r="32">
      <c t="s" s="4" r="A32">
        <v>403</v>
      </c>
      <c t="n" s="5" r="C32">
        <v>50000</v>
      </c>
    </row>
    <row spans="1:3" r="33">
      <c t="s" s="4" r="A33">
        <v>404</v>
      </c>
      <c t="n" s="5" r="C33">
        <v>0</v>
      </c>
    </row>
    <row spans="1:3" r="34">
      <c t="s" s="4" r="A34">
        <v>405</v>
      </c>
      <c t="n" s="5" r="C34">
        <v>50000</v>
      </c>
    </row>
    <row spans="1:3" r="35">
      <c t="s" s="4" r="A35">
        <v>406</v>
      </c>
      <c t="n" s="5" r="C35">
        <v>26097</v>
      </c>
    </row>
    <row spans="1:3" r="36">
      <c t="s" s="4" r="A36">
        <v>417</v>
      </c>
    </row>
    <row spans="1:3" r="37">
      <c t="s" s="4" r="A37">
        <v>403</v>
      </c>
      <c t="n" s="5" r="C37">
        <v>75000</v>
      </c>
    </row>
    <row spans="1:3" r="38">
      <c t="s" s="4" r="A38">
        <v>404</v>
      </c>
      <c t="n" s="5" r="C38">
        <v>0</v>
      </c>
    </row>
    <row spans="1:3" r="39">
      <c t="s" s="4" r="A39">
        <v>405</v>
      </c>
      <c t="n" s="5" r="C39">
        <v>75000</v>
      </c>
    </row>
    <row spans="1:3" r="40">
      <c t="s" s="4" r="A40">
        <v>406</v>
      </c>
      <c t="n" s="5" r="C40">
        <v>31438</v>
      </c>
    </row>
    <row spans="1:3" r="41">
      <c t="s" s="4" r="A41">
        <v>418</v>
      </c>
    </row>
    <row spans="1:3" r="42">
      <c t="s" s="4" r="A42">
        <v>403</v>
      </c>
      <c t="n" s="5" r="C42">
        <v>257655</v>
      </c>
    </row>
    <row spans="1:3" r="43">
      <c t="s" s="4" r="A43">
        <v>404</v>
      </c>
      <c t="n" s="5" r="C43">
        <v>0</v>
      </c>
    </row>
    <row spans="1:3" r="44">
      <c t="s" s="4" r="A44">
        <v>405</v>
      </c>
      <c t="n" s="5" r="C44">
        <v>257655</v>
      </c>
    </row>
    <row spans="1:3" r="45">
      <c t="s" s="4" r="A45">
        <v>406</v>
      </c>
      <c t="n" s="5" r="C45">
        <v>90256</v>
      </c>
    </row>
    <row spans="1:3" r="46">
      <c t="s" s="4" r="A46">
        <v>419</v>
      </c>
    </row>
    <row spans="1:3" r="47">
      <c t="s" s="4" r="A47">
        <v>403</v>
      </c>
      <c t="n" s="5" r="C47">
        <v>75000</v>
      </c>
    </row>
    <row spans="1:3" r="48">
      <c t="s" s="4" r="A48">
        <v>404</v>
      </c>
      <c t="n" s="5" r="C48">
        <v>0</v>
      </c>
    </row>
    <row spans="1:3" r="49">
      <c t="s" s="4" r="A49">
        <v>405</v>
      </c>
      <c t="n" s="5" r="C49">
        <v>75000</v>
      </c>
    </row>
    <row spans="1:3" r="50">
      <c t="s" s="4" r="A50">
        <v>406</v>
      </c>
      <c t="n" s="5" r="C50">
        <v>7604</v>
      </c>
    </row>
    <row spans="1:3" r="51">
      <c t="s" s="4" r="A51">
        <v>420</v>
      </c>
    </row>
    <row spans="1:3" r="52">
      <c t="s" s="4" r="A52">
        <v>407</v>
      </c>
      <c t="n" s="5" r="C52">
        <v>317072</v>
      </c>
    </row>
    <row spans="1:3" r="53">
      <c t="s" s="4" r="A53">
        <v>408</v>
      </c>
      <c t="n" s="5" r="C53">
        <v>0</v>
      </c>
    </row>
    <row spans="1:3" r="54">
      <c t="s" s="4" r="A54">
        <v>409</v>
      </c>
      <c t="n" s="5" r="C54">
        <v>317072</v>
      </c>
    </row>
    <row spans="1:3" r="55">
      <c t="s" s="4" r="A55">
        <v>410</v>
      </c>
      <c t="n" s="5" r="C55">
        <v>35034</v>
      </c>
    </row>
    <row spans="1:3" r="56">
      <c t="s" s="4" r="A56">
        <v>302</v>
      </c>
    </row>
    <row spans="1:3" r="57">
      <c t="s" s="4" r="A57">
        <v>407</v>
      </c>
      <c t="n" s="5" r="C57">
        <v>448448</v>
      </c>
    </row>
    <row spans="1:3" r="58">
      <c t="s" s="4" r="A58">
        <v>408</v>
      </c>
      <c t="n" s="5" r="C58">
        <v>0</v>
      </c>
    </row>
    <row spans="1:3" r="59">
      <c t="s" s="4" r="A59">
        <v>409</v>
      </c>
      <c t="n" s="5" r="C59">
        <v>448448</v>
      </c>
    </row>
    <row spans="1:3" r="60">
      <c t="s" s="4" r="A60">
        <v>410</v>
      </c>
      <c t="n" s="5" r="C60">
        <v>12117</v>
      </c>
    </row>
    <row spans="1:3" r="61">
      <c t="s" s="4" r="A61">
        <v>412</v>
      </c>
      <c t="n" s="5" r="C61">
        <v>400400</v>
      </c>
    </row>
    <row spans="1:3" r="62">
      <c t="s" s="4" r="A62">
        <v>421</v>
      </c>
    </row>
    <row spans="1:3" r="63">
      <c t="s" s="4" r="A63">
        <v>407</v>
      </c>
      <c t="n" s="5" r="C63">
        <v>10931</v>
      </c>
    </row>
    <row spans="1:3" r="64">
      <c t="s" s="4" r="A64">
        <v>408</v>
      </c>
      <c t="n" s="5" r="C64">
        <v>0</v>
      </c>
    </row>
    <row spans="1:3" r="65">
      <c t="s" s="4" r="A65">
        <v>409</v>
      </c>
      <c t="n" s="5" r="C65">
        <v>10931</v>
      </c>
    </row>
    <row spans="1:3" r="66">
      <c t="s" s="4" r="A66">
        <v>410</v>
      </c>
      <c t="n" s="6" r="C6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 customWidth="1" max="7" min="7" width="14"/>
  </cols>
  <sheetData>
    <row spans="1:7" r="1">
      <c t="s" s="1" r="A1">
        <v>422</v>
      </c>
      <c t="s" s="2" r="B1">
        <v>1</v>
      </c>
    </row>
    <row spans="1:7" r="2">
      <c t="s" s="2" r="B2">
        <v>2</v>
      </c>
      <c t="s" s="2" r="C2">
        <v>30</v>
      </c>
      <c t="s" s="2" r="D2">
        <v>31</v>
      </c>
      <c t="s" s="2" r="E2">
        <v>423</v>
      </c>
      <c t="s" s="2" r="F2">
        <v>424</v>
      </c>
      <c t="s" s="2" r="G2">
        <v>425</v>
      </c>
    </row>
    <row spans="1:7" r="3">
      <c t="s" s="4" r="A3">
        <v>426</v>
      </c>
      <c t="n" s="6" r="B3">
        <v>155229</v>
      </c>
      <c t="n" s="6" r="C3">
        <v>2144106</v>
      </c>
    </row>
    <row spans="1:7" r="4">
      <c t="s" s="4" r="A4">
        <v>297</v>
      </c>
    </row>
    <row spans="1:7" r="5">
      <c t="s" s="4" r="A5">
        <v>427</v>
      </c>
      <c t="n" s="5" r="B5">
        <v>450250</v>
      </c>
    </row>
    <row spans="1:7" r="6">
      <c t="s" s="4" r="A6">
        <v>428</v>
      </c>
      <c t="n" s="5" r="B6">
        <v>-50000</v>
      </c>
      <c t="n" s="5" r="C6">
        <v>0</v>
      </c>
      <c t="n" s="6" r="D6">
        <v>-25000</v>
      </c>
      <c t="n" s="6" r="E6">
        <v>-130250</v>
      </c>
      <c t="n" s="6" r="F6">
        <v>-175000</v>
      </c>
      <c t="n" s="6" r="G6">
        <v>-70000</v>
      </c>
    </row>
    <row spans="1:7" r="7">
      <c t="s" s="4" r="A7">
        <v>300</v>
      </c>
    </row>
    <row spans="1:7" r="8">
      <c t="s" s="4" r="A8">
        <v>427</v>
      </c>
      <c t="n" s="5" r="B8">
        <v>743600</v>
      </c>
    </row>
    <row spans="1:7" r="9">
      <c t="s" s="4" r="A9">
        <v>428</v>
      </c>
      <c t="n" s="5" r="B9">
        <v>-317072</v>
      </c>
      <c t="n" s="5" r="C9">
        <v>-25000</v>
      </c>
      <c t="n" s="5" r="D9">
        <v>-30000</v>
      </c>
      <c t="n" s="5" r="E9">
        <v>-405500</v>
      </c>
    </row>
    <row spans="1:7" r="10">
      <c t="s" s="4" r="A10">
        <v>429</v>
      </c>
      <c t="n" s="5" r="B10">
        <v>33972</v>
      </c>
    </row>
    <row spans="1:7" r="11">
      <c t="s" s="4" r="A11">
        <v>302</v>
      </c>
    </row>
    <row spans="1:7" r="12">
      <c t="s" s="4" r="A12">
        <v>427</v>
      </c>
      <c t="n" s="5" r="B12">
        <v>400400</v>
      </c>
    </row>
    <row spans="1:7" r="13">
      <c t="s" s="4" r="A13">
        <v>428</v>
      </c>
      <c t="n" s="5" r="B13">
        <v>-448448</v>
      </c>
    </row>
    <row spans="1:7" r="14">
      <c t="s" s="4" r="A14">
        <v>429</v>
      </c>
      <c t="n" s="5" r="B14">
        <v>48048</v>
      </c>
    </row>
    <row spans="1:7" r="15">
      <c t="s" s="4" r="A15">
        <v>426</v>
      </c>
      <c t="n" s="5" r="C15">
        <v>400400</v>
      </c>
    </row>
    <row spans="1:7" r="16">
      <c t="s" s="4" r="A16">
        <v>304</v>
      </c>
    </row>
    <row spans="1:7" r="17">
      <c t="s" s="4" r="A17">
        <v>427</v>
      </c>
      <c t="n" s="5" r="B17">
        <v>253760</v>
      </c>
    </row>
    <row spans="1:7" r="18">
      <c t="s" s="4" r="A18">
        <v>428</v>
      </c>
      <c t="n" s="5" r="B18">
        <v>-10931</v>
      </c>
      <c t="n" s="6" r="C18">
        <v>-169000</v>
      </c>
      <c t="n" s="6" r="D18">
        <v>-60000</v>
      </c>
      <c t="n" s="6" r="E18">
        <v>-15000</v>
      </c>
    </row>
    <row spans="1:7" r="19">
      <c t="s" s="4" r="A19">
        <v>429</v>
      </c>
      <c t="n" s="6" r="B19">
        <v>1171</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430</v>
      </c>
      <c t="s" s="2" r="B1">
        <v>1</v>
      </c>
    </row>
    <row spans="1:7" r="2">
      <c t="s" s="2" r="B2">
        <v>2</v>
      </c>
      <c t="s" s="2" r="C2">
        <v>30</v>
      </c>
      <c t="s" s="2" r="D2">
        <v>31</v>
      </c>
      <c t="s" s="2" r="E2">
        <v>423</v>
      </c>
      <c t="s" s="2" r="F2">
        <v>424</v>
      </c>
      <c t="s" s="2" r="G2">
        <v>425</v>
      </c>
    </row>
    <row spans="1:7" r="3">
      <c t="s" s="4" r="A3">
        <v>367</v>
      </c>
      <c t="n" s="6" r="B3">
        <v>118147</v>
      </c>
      <c t="n" s="6" r="C3">
        <v>863</v>
      </c>
    </row>
    <row spans="1:7" r="4">
      <c t="s" s="4" r="A4">
        <v>431</v>
      </c>
      <c t="n" s="5" r="B4">
        <v>-452276</v>
      </c>
      <c t="n" s="5" r="C4">
        <v>-1287221</v>
      </c>
    </row>
    <row spans="1:7" r="5">
      <c t="s" s="4" r="A5">
        <v>432</v>
      </c>
      <c t="n" s="5" r="B5">
        <v>415000</v>
      </c>
      <c t="n" s="5" r="C5">
        <v>400000</v>
      </c>
    </row>
    <row spans="1:7" r="6">
      <c t="s" s="4" r="A6">
        <v>433</v>
      </c>
      <c t="n" s="5" r="B6">
        <v>82324</v>
      </c>
      <c t="n" s="5" r="C6">
        <v>83191</v>
      </c>
    </row>
    <row spans="1:7" r="7">
      <c t="s" s="4" r="A7">
        <v>434</v>
      </c>
      <c t="n" s="5" r="B7">
        <v>372551</v>
      </c>
    </row>
    <row spans="1:7" r="8">
      <c t="s" s="4" r="A8">
        <v>435</v>
      </c>
      <c t="n" s="5" r="B8">
        <v>155229</v>
      </c>
      <c t="n" s="5" r="C8">
        <v>2144106</v>
      </c>
    </row>
    <row spans="1:7" r="9">
      <c t="s" s="4" r="A9">
        <v>84</v>
      </c>
      <c t="n" s="5" r="B9">
        <v>-2753989</v>
      </c>
      <c t="n" s="5" r="C9">
        <v>-40256</v>
      </c>
    </row>
    <row spans="1:7" r="10">
      <c t="s" s="4" r="A10">
        <v>436</v>
      </c>
      <c t="n" s="5" r="B10">
        <v>0</v>
      </c>
      <c t="n" s="5" r="C10">
        <v>3400</v>
      </c>
    </row>
    <row spans="1:7" r="11">
      <c t="s" s="4" r="A11">
        <v>437</v>
      </c>
    </row>
    <row spans="1:7" r="12">
      <c t="s" s="4" r="A12">
        <v>438</v>
      </c>
      <c t="n" s="5" r="B12">
        <v>24625</v>
      </c>
      <c t="n" s="5" r="C12">
        <v>354949</v>
      </c>
    </row>
    <row spans="1:7" r="13">
      <c t="s" s="4" r="A13">
        <v>439</v>
      </c>
      <c t="n" s="5" r="B13">
        <v>155230</v>
      </c>
      <c t="n" s="5" r="C13">
        <v>4284</v>
      </c>
    </row>
    <row spans="1:7" r="14">
      <c t="s" s="4" r="A14">
        <v>367</v>
      </c>
      <c t="n" s="5" r="B14">
        <v>118147</v>
      </c>
    </row>
    <row spans="1:7" r="15">
      <c t="s" s="4" r="A15">
        <v>431</v>
      </c>
      <c t="n" s="5" r="B15">
        <v>298002</v>
      </c>
      <c t="n" s="5" r="C15">
        <v>359233</v>
      </c>
    </row>
    <row spans="1:7" r="16">
      <c t="s" s="4" r="A16">
        <v>414</v>
      </c>
    </row>
    <row spans="1:7" r="17">
      <c t="s" s="4" r="A17">
        <v>440</v>
      </c>
      <c t="n" s="6" r="B17">
        <v>527780</v>
      </c>
    </row>
    <row spans="1:7" r="18">
      <c t="s" s="4" r="A18">
        <v>441</v>
      </c>
      <c t="s" s="4" r="B18">
        <v>442</v>
      </c>
    </row>
    <row spans="1:7" r="19">
      <c t="s" s="4" r="A19">
        <v>443</v>
      </c>
      <c t="s" s="4" r="B19">
        <v>444</v>
      </c>
    </row>
    <row spans="1:7" r="20">
      <c t="s" s="4" r="A20">
        <v>432</v>
      </c>
      <c t="n" s="6" r="B20">
        <v>415000</v>
      </c>
    </row>
    <row spans="1:7" r="21">
      <c t="s" s="4" r="A21">
        <v>433</v>
      </c>
      <c t="n" s="5" r="B21">
        <v>112780</v>
      </c>
    </row>
    <row spans="1:7" r="22">
      <c t="s" s="4" r="A22">
        <v>434</v>
      </c>
      <c t="n" s="5" r="B22">
        <v>372551</v>
      </c>
    </row>
    <row spans="1:7" r="23">
      <c t="s" s="4" r="A23">
        <v>435</v>
      </c>
      <c t="n" s="5" r="B23">
        <v>527780</v>
      </c>
    </row>
    <row spans="1:7" r="24">
      <c t="s" s="4" r="A24">
        <v>415</v>
      </c>
    </row>
    <row spans="1:7" r="25">
      <c t="s" s="4" r="A25">
        <v>440</v>
      </c>
      <c t="n" s="6" r="C25">
        <v>885000</v>
      </c>
    </row>
    <row spans="1:7" r="26">
      <c t="s" s="4" r="A26">
        <v>441</v>
      </c>
      <c t="s" s="4" r="C26">
        <v>445</v>
      </c>
    </row>
    <row spans="1:7" r="27">
      <c t="s" s="4" r="A27">
        <v>435</v>
      </c>
      <c t="n" s="5" r="B27">
        <v>0</v>
      </c>
    </row>
    <row spans="1:7" r="28">
      <c t="s" s="4" r="A28">
        <v>446</v>
      </c>
      <c t="n" s="6" r="B28">
        <v>885000</v>
      </c>
    </row>
    <row spans="1:7" r="29">
      <c t="s" s="4" r="A29">
        <v>447</v>
      </c>
    </row>
    <row spans="1:7" r="30">
      <c t="s" s="4" r="A30">
        <v>448</v>
      </c>
      <c t="n" s="5" r="B30">
        <v>466365</v>
      </c>
    </row>
    <row spans="1:7" r="31">
      <c t="s" s="4" r="A31">
        <v>449</v>
      </c>
      <c t="s" s="4" r="B31">
        <v>450</v>
      </c>
    </row>
    <row spans="1:7" r="32">
      <c t="s" s="4" r="A32">
        <v>84</v>
      </c>
      <c t="n" s="6" r="B32">
        <v>-1791421</v>
      </c>
    </row>
    <row spans="1:7" r="33">
      <c t="s" s="4" r="A33">
        <v>451</v>
      </c>
      <c t="n" s="5" r="B33">
        <v>1500</v>
      </c>
    </row>
    <row spans="1:7" r="34">
      <c t="s" s="4" r="A34">
        <v>436</v>
      </c>
      <c t="n" s="6" r="B34">
        <v>12000</v>
      </c>
    </row>
    <row spans="1:7" r="35">
      <c t="s" s="4" r="A35">
        <v>452</v>
      </c>
    </row>
    <row spans="1:7" r="36">
      <c t="s" s="4" r="A36">
        <v>446</v>
      </c>
      <c t="n" s="6" r="B36">
        <v>116970</v>
      </c>
    </row>
    <row spans="1:7" r="37">
      <c t="s" s="4" r="A37">
        <v>448</v>
      </c>
      <c t="n" s="5" r="B37">
        <v>51837</v>
      </c>
    </row>
    <row spans="1:7" r="38">
      <c t="s" s="4" r="A38">
        <v>449</v>
      </c>
      <c t="s" s="4" r="B38">
        <v>453</v>
      </c>
    </row>
    <row spans="1:7" r="39">
      <c t="s" s="4" r="A39">
        <v>84</v>
      </c>
      <c t="n" s="6" r="B39">
        <v>-663209</v>
      </c>
    </row>
    <row spans="1:7" r="40">
      <c t="s" s="4" r="A40">
        <v>451</v>
      </c>
      <c t="n" s="5" r="B40">
        <v>500</v>
      </c>
    </row>
    <row spans="1:7" r="41">
      <c t="s" s="4" r="A41">
        <v>436</v>
      </c>
      <c t="n" s="6" r="B41">
        <v>4500</v>
      </c>
    </row>
    <row spans="1:7" r="42">
      <c t="s" s="4" r="A42">
        <v>454</v>
      </c>
    </row>
    <row spans="1:7" r="43">
      <c t="s" s="4" r="A43">
        <v>446</v>
      </c>
      <c t="n" s="6" r="B43">
        <v>236250</v>
      </c>
    </row>
    <row spans="1:7" r="44">
      <c t="s" s="4" r="A44">
        <v>448</v>
      </c>
      <c t="n" s="5" r="B44">
        <v>112500</v>
      </c>
    </row>
    <row spans="1:7" r="45">
      <c t="s" s="4" r="A45">
        <v>297</v>
      </c>
    </row>
    <row spans="1:7" r="46">
      <c t="s" s="4" r="A46">
        <v>446</v>
      </c>
      <c t="n" s="6" r="B46">
        <v>50000</v>
      </c>
      <c t="n" s="6" r="C46">
        <v>0</v>
      </c>
      <c t="n" s="6" r="D46">
        <v>25000</v>
      </c>
      <c t="n" s="6" r="E46">
        <v>130250</v>
      </c>
      <c t="n" s="6" r="F46">
        <v>175000</v>
      </c>
      <c t="n" s="6" r="G46">
        <v>70000</v>
      </c>
    </row>
    <row spans="1:7" r="47">
      <c t="s" s="4" r="A47">
        <v>84</v>
      </c>
      <c t="n" s="5" r="B47">
        <v>-92811</v>
      </c>
    </row>
    <row spans="1:7" r="48">
      <c t="s" s="4" r="A48">
        <v>417</v>
      </c>
    </row>
    <row spans="1:7" r="49">
      <c t="s" s="4" r="A49">
        <v>84</v>
      </c>
      <c t="n" s="5" r="B49">
        <v>-130128</v>
      </c>
    </row>
    <row spans="1:7" r="50">
      <c t="s" s="4" r="A50">
        <v>418</v>
      </c>
    </row>
    <row spans="1:7" r="51">
      <c t="s" s="4" r="A51">
        <v>455</v>
      </c>
      <c t="n" s="5" r="B51">
        <v>-143363</v>
      </c>
    </row>
    <row spans="1:7" r="52">
      <c t="s" s="4" r="A52">
        <v>456</v>
      </c>
      <c t="n" s="6" r="B52">
        <v>382748</v>
      </c>
    </row>
    <row spans="1:7" r="53">
      <c t="s" s="4" r="A53">
        <v>419</v>
      </c>
    </row>
    <row spans="1:7" r="54">
      <c t="s" s="4" r="A54">
        <v>448</v>
      </c>
      <c t="n" s="5" r="B54">
        <v>3400</v>
      </c>
    </row>
    <row spans="1:7" r="55">
      <c t="s" s="4" r="A55">
        <v>456</v>
      </c>
      <c t="n" s="6" r="B55">
        <v>50000</v>
      </c>
    </row>
  </sheetData>
  <mergeCells count="2">
    <mergeCell ref="A1:A2"/>
    <mergeCell ref="B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457</v>
      </c>
      <c t="s" s="2" r="B1">
        <v>1</v>
      </c>
    </row>
    <row spans="1:3" r="2">
      <c t="s" s="2" r="B2">
        <v>2</v>
      </c>
      <c t="s" s="2" r="C2">
        <v>30</v>
      </c>
    </row>
    <row spans="1:3" r="3">
      <c t="s" s="4" r="A3">
        <v>458</v>
      </c>
      <c t="n" s="5" r="B3">
        <v>1414190</v>
      </c>
      <c t="n" s="5" r="C3">
        <v>1512946</v>
      </c>
    </row>
    <row spans="1:3" r="4">
      <c t="s" s="4" r="A4">
        <v>459</v>
      </c>
      <c t="n" s="5" r="B4">
        <v>806478</v>
      </c>
      <c t="n" s="5" r="C4">
        <v>290610</v>
      </c>
    </row>
    <row spans="1:3" r="5">
      <c t="s" s="4" r="A5">
        <v>460</v>
      </c>
      <c t="n" s="5" r="B5">
        <v>-590659</v>
      </c>
      <c t="n" s="5" r="C5">
        <v>-254324</v>
      </c>
    </row>
    <row spans="1:3" r="6">
      <c t="s" s="4" r="A6">
        <v>461</v>
      </c>
      <c t="n" s="5" r="B6">
        <v>-199271</v>
      </c>
      <c t="n" s="5" r="C6">
        <v>-135042</v>
      </c>
    </row>
    <row spans="1:3" r="7">
      <c t="s" s="4" r="A7">
        <v>462</v>
      </c>
      <c t="n" s="5" r="B7">
        <v>1430738</v>
      </c>
      <c t="n" s="5" r="C7">
        <v>1414190</v>
      </c>
    </row>
    <row spans="1:3" r="8">
      <c t="s" s="4" r="A8">
        <v>463</v>
      </c>
      <c t="n" s="5" r="B8">
        <v>1430738</v>
      </c>
      <c t="n" s="5" r="C8">
        <v>1414190</v>
      </c>
    </row>
    <row spans="1:3" r="9">
      <c t="s" s="4" r="A9">
        <v>464</v>
      </c>
      <c t="n" s="6" r="B9">
        <v>5</v>
      </c>
      <c t="n" s="8" r="C9">
        <v>5.5</v>
      </c>
    </row>
    <row spans="1:3" r="10">
      <c t="s" s="4" r="A10">
        <v>465</v>
      </c>
      <c t="n" s="9" r="B10">
        <v>8.460000000000001</v>
      </c>
      <c t="n" s="5" r="C10">
        <v>9</v>
      </c>
    </row>
    <row spans="1:3" r="11">
      <c t="s" s="4" r="A11">
        <v>466</v>
      </c>
      <c t="n" s="9" r="B11">
        <v>4.29</v>
      </c>
      <c t="n" s="5" r="C11">
        <v>4</v>
      </c>
    </row>
    <row spans="1:3" r="12">
      <c t="s" s="4" r="A12">
        <v>467</v>
      </c>
      <c t="n" s="9" r="B12">
        <v>7.11</v>
      </c>
      <c t="n" s="9" r="C12">
        <v>5.5</v>
      </c>
    </row>
    <row spans="1:3" r="13">
      <c t="s" s="4" r="A13">
        <v>468</v>
      </c>
      <c t="n" s="9" r="B13">
        <v>6.84</v>
      </c>
      <c t="n" s="5" r="C13">
        <v>5</v>
      </c>
    </row>
    <row spans="1:3" r="14">
      <c t="s" s="4" r="A14">
        <v>469</v>
      </c>
      <c t="n" s="9" r="B14">
        <v>6.84</v>
      </c>
      <c t="n" s="5" r="C14">
        <v>5</v>
      </c>
    </row>
    <row spans="1:3" r="15">
      <c t="s" s="4" r="A15">
        <v>470</v>
      </c>
      <c t="n" s="8" r="B15">
        <v>11.83</v>
      </c>
      <c t="n" s="8" r="C15">
        <v>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71</v>
      </c>
      <c t="s" s="2" r="B1">
        <v>1</v>
      </c>
    </row>
    <row spans="1:3" r="2">
      <c t="s" s="2" r="B2">
        <v>2</v>
      </c>
      <c t="s" s="2" r="C2">
        <v>30</v>
      </c>
    </row>
    <row spans="1:3" r="3">
      <c t="s" s="4" r="A3">
        <v>472</v>
      </c>
      <c t="s" s="4" r="B3">
        <v>473</v>
      </c>
      <c t="s" s="4" r="C3">
        <v>474</v>
      </c>
    </row>
    <row spans="1:3" r="4">
      <c t="s" s="4" r="A4">
        <v>475</v>
      </c>
      <c t="s" s="4" r="B4">
        <v>476</v>
      </c>
      <c t="s" s="4" r="C4">
        <v>477</v>
      </c>
    </row>
    <row spans="1:3" r="5">
      <c t="s" s="4" r="A5">
        <v>478</v>
      </c>
      <c t="s" s="4" r="B5">
        <v>479</v>
      </c>
      <c t="s" s="4" r="C5">
        <v>479</v>
      </c>
    </row>
    <row spans="1:3" r="6">
      <c t="s" s="4" r="A6">
        <v>480</v>
      </c>
      <c t="s" s="4" r="B6">
        <v>481</v>
      </c>
      <c t="s" s="4" r="C6">
        <v>481</v>
      </c>
    </row>
    <row spans="1:3" r="7">
      <c t="s" s="4" r="A7">
        <v>482</v>
      </c>
      <c t="s" s="4" r="B7">
        <v>483</v>
      </c>
      <c t="s" s="4" r="C7">
        <v>484</v>
      </c>
    </row>
    <row spans="1:3" r="8">
      <c t="s" s="4" r="A8">
        <v>485</v>
      </c>
      <c t="s" s="4" r="B8">
        <v>486</v>
      </c>
      <c t="s" s="4" r="C8">
        <v>487</v>
      </c>
    </row>
    <row spans="1:3" r="9">
      <c t="s" s="4" r="A9">
        <v>488</v>
      </c>
      <c t="n" s="6" r="B9">
        <v>0</v>
      </c>
      <c t="n" s="6" r="C9">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489</v>
      </c>
      <c t="s" s="2" r="B1">
        <v>1</v>
      </c>
    </row>
    <row spans="1:4" r="2">
      <c t="s" s="2" r="B2">
        <v>2</v>
      </c>
      <c t="s" s="2" r="C2">
        <v>30</v>
      </c>
      <c t="s" s="2" r="D2">
        <v>31</v>
      </c>
    </row>
    <row spans="1:4" r="3">
      <c t="s" s="4" r="A3">
        <v>490</v>
      </c>
      <c t="n" s="5" r="B3">
        <v>1430738</v>
      </c>
      <c t="n" s="5" r="C3">
        <v>1414190</v>
      </c>
      <c t="n" s="5" r="D3">
        <v>1512946</v>
      </c>
    </row>
    <row spans="1:4" r="4">
      <c t="s" s="4" r="A4">
        <v>491</v>
      </c>
      <c t="n" s="8" r="B4">
        <v>6.84</v>
      </c>
      <c t="n" s="6" r="C4">
        <v>5</v>
      </c>
      <c t="n" s="8" r="D4">
        <v>5.5</v>
      </c>
    </row>
    <row spans="1:4" r="5">
      <c t="s" s="4" r="A5">
        <v>463</v>
      </c>
      <c t="n" s="5" r="B5">
        <v>1473738</v>
      </c>
    </row>
    <row spans="1:4" r="6">
      <c t="s" s="4" r="A6">
        <v>492</v>
      </c>
    </row>
    <row spans="1:4" r="7">
      <c t="s" s="4" r="A7">
        <v>490</v>
      </c>
      <c t="n" s="5" r="B7">
        <v>528657</v>
      </c>
    </row>
    <row spans="1:4" r="8">
      <c t="s" s="4" r="A8">
        <v>493</v>
      </c>
      <c t="s" s="4" r="B8">
        <v>494</v>
      </c>
    </row>
    <row spans="1:4" r="9">
      <c t="s" s="4" r="A9">
        <v>491</v>
      </c>
      <c t="n" s="8" r="B9">
        <v>2.62</v>
      </c>
    </row>
    <row spans="1:4" r="10">
      <c t="s" s="4" r="A10">
        <v>463</v>
      </c>
      <c t="n" s="5" r="B10">
        <v>528657</v>
      </c>
    </row>
    <row spans="1:4" r="11">
      <c t="s" s="4" r="A11">
        <v>495</v>
      </c>
      <c t="n" s="8" r="B11">
        <v>2.62</v>
      </c>
    </row>
    <row spans="1:4" r="12">
      <c t="s" s="4" r="A12">
        <v>496</v>
      </c>
    </row>
    <row spans="1:4" r="13">
      <c t="s" s="4" r="A13">
        <v>490</v>
      </c>
      <c t="n" s="5" r="B13">
        <v>605152</v>
      </c>
    </row>
    <row spans="1:4" r="14">
      <c t="s" s="4" r="A14">
        <v>493</v>
      </c>
      <c t="s" s="4" r="B14">
        <v>497</v>
      </c>
    </row>
    <row spans="1:4" r="15">
      <c t="s" s="4" r="A15">
        <v>491</v>
      </c>
      <c t="n" s="8" r="B15">
        <v>6.66</v>
      </c>
    </row>
    <row spans="1:4" r="16">
      <c t="s" s="4" r="A16">
        <v>463</v>
      </c>
      <c t="n" s="5" r="B16">
        <v>605152</v>
      </c>
    </row>
    <row spans="1:4" r="17">
      <c t="s" s="4" r="A17">
        <v>495</v>
      </c>
      <c t="n" s="8" r="B17">
        <v>6.66</v>
      </c>
    </row>
    <row spans="1:4" r="18">
      <c t="s" s="4" r="A18">
        <v>498</v>
      </c>
    </row>
    <row spans="1:4" r="19">
      <c t="s" s="4" r="A19">
        <v>490</v>
      </c>
      <c t="n" s="5" r="B19">
        <v>296929</v>
      </c>
    </row>
    <row spans="1:4" r="20">
      <c t="s" s="4" r="A20">
        <v>493</v>
      </c>
      <c t="s" s="4" r="B20">
        <v>499</v>
      </c>
    </row>
    <row spans="1:4" r="21">
      <c t="s" s="4" r="A21">
        <v>491</v>
      </c>
      <c t="n" s="8" r="B21">
        <v>14.7</v>
      </c>
    </row>
    <row spans="1:4" r="22">
      <c t="s" s="4" r="A22">
        <v>463</v>
      </c>
      <c t="n" s="5" r="B22">
        <v>296929</v>
      </c>
    </row>
    <row spans="1:4" r="23">
      <c t="s" s="4" r="A23">
        <v>495</v>
      </c>
      <c t="n" s="8" r="B23">
        <v>1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24"/>
    <col customWidth="1" max="6" min="6" width="12"/>
  </cols>
  <sheetData>
    <row spans="1:6" r="1">
      <c t="s" s="1" r="A1">
        <v>95</v>
      </c>
      <c t="s" s="2" r="B1">
        <v>96</v>
      </c>
      <c t="s" s="2" r="C1">
        <v>97</v>
      </c>
      <c t="s" s="2" r="D1">
        <v>98</v>
      </c>
      <c t="s" s="2" r="E1">
        <v>99</v>
      </c>
      <c t="s" s="2" r="F1">
        <v>100</v>
      </c>
    </row>
    <row spans="1:6" r="2">
      <c t="s" s="4" r="A2">
        <v>101</v>
      </c>
      <c t="n" s="5" r="B2">
        <v>3473484</v>
      </c>
    </row>
    <row spans="1:6" r="3">
      <c t="s" s="4" r="A3">
        <v>102</v>
      </c>
      <c t="n" s="6" r="B3">
        <v>3473</v>
      </c>
      <c t="n" s="6" r="C3">
        <v>52327408</v>
      </c>
      <c t="n" s="6" r="D3">
        <v>-61475325</v>
      </c>
      <c t="n" s="6" r="F3">
        <v>-9144444</v>
      </c>
    </row>
    <row spans="1:6" r="4">
      <c t="s" s="4" r="A4">
        <v>103</v>
      </c>
      <c t="n" s="5" r="B4">
        <v>211480</v>
      </c>
    </row>
    <row spans="1:6" r="5">
      <c t="s" s="4" r="A5">
        <v>104</v>
      </c>
      <c t="n" s="6" r="B5">
        <v>211</v>
      </c>
      <c t="n" s="5" r="C5">
        <v>726565</v>
      </c>
      <c t="n" s="5" r="F5">
        <v>726776</v>
      </c>
    </row>
    <row spans="1:6" r="6">
      <c t="s" s="4" r="A6">
        <v>105</v>
      </c>
      <c t="n" s="5" r="B6">
        <v>337455</v>
      </c>
    </row>
    <row spans="1:6" r="7">
      <c t="s" s="4" r="A7">
        <v>106</v>
      </c>
      <c t="n" s="6" r="B7">
        <v>337</v>
      </c>
      <c t="n" s="5" r="C7">
        <v>1676695</v>
      </c>
      <c t="n" s="5" r="F7">
        <v>1677032</v>
      </c>
    </row>
    <row spans="1:6" r="8">
      <c t="s" s="4" r="A8">
        <v>107</v>
      </c>
      <c t="n" s="5" r="C8">
        <v>1200000</v>
      </c>
      <c t="n" s="6" r="E8">
        <v>300000</v>
      </c>
      <c t="n" s="5" r="F8">
        <v>1500000</v>
      </c>
    </row>
    <row spans="1:6" r="9">
      <c t="s" s="4" r="A9">
        <v>108</v>
      </c>
      <c t="n" s="5" r="B9">
        <v>61423</v>
      </c>
    </row>
    <row spans="1:6" r="10">
      <c t="s" s="4" r="A10">
        <v>109</v>
      </c>
      <c t="n" s="6" r="B10">
        <v>61</v>
      </c>
      <c t="n" s="5" r="C10">
        <v>392032</v>
      </c>
      <c t="n" s="5" r="F10">
        <v>392093</v>
      </c>
    </row>
    <row spans="1:6" r="11">
      <c t="s" s="4" r="A11">
        <v>110</v>
      </c>
      <c t="n" s="5" r="B11">
        <v>90142</v>
      </c>
    </row>
    <row spans="1:6" r="12">
      <c t="s" s="4" r="A12">
        <v>111</v>
      </c>
      <c t="n" s="6" r="B12">
        <v>90</v>
      </c>
      <c t="n" s="5" r="C12">
        <v>856259</v>
      </c>
      <c t="n" s="5" r="F12">
        <v>856349</v>
      </c>
    </row>
    <row spans="1:6" r="13">
      <c t="s" s="4" r="A13">
        <v>112</v>
      </c>
      <c t="n" s="5" r="B13">
        <v>3171</v>
      </c>
    </row>
    <row spans="1:6" r="14">
      <c t="s" s="4" r="A14">
        <v>113</v>
      </c>
      <c t="n" s="6" r="B14">
        <v>3</v>
      </c>
      <c t="n" s="5" r="C14">
        <v>12997</v>
      </c>
      <c t="n" s="5" r="F14">
        <v>13000</v>
      </c>
    </row>
    <row spans="1:6" r="15">
      <c t="s" s="4" r="A15">
        <v>114</v>
      </c>
      <c t="n" s="5" r="C15">
        <v>1456187</v>
      </c>
      <c t="n" s="5" r="F15">
        <v>1456187</v>
      </c>
    </row>
    <row spans="1:6" r="16">
      <c t="s" s="4" r="A16">
        <v>115</v>
      </c>
      <c t="n" s="5" r="B16">
        <v>254325</v>
      </c>
    </row>
    <row spans="1:6" r="17">
      <c t="s" s="4" r="A17">
        <v>116</v>
      </c>
      <c t="n" s="6" r="B17">
        <v>254</v>
      </c>
      <c t="n" s="5" r="C17">
        <v>-254</v>
      </c>
    </row>
    <row spans="1:6" r="18">
      <c t="s" s="4" r="A18">
        <v>117</v>
      </c>
      <c t="n" s="5" r="B18">
        <v>68000</v>
      </c>
    </row>
    <row spans="1:6" r="19">
      <c t="s" s="4" r="A19">
        <v>118</v>
      </c>
      <c t="n" s="6" r="B19">
        <v>68</v>
      </c>
      <c t="n" s="5" r="C19">
        <v>-68</v>
      </c>
      <c t="n" s="5" r="F19">
        <v>3400</v>
      </c>
    </row>
    <row spans="1:6" r="20">
      <c t="s" s="4" r="A20">
        <v>119</v>
      </c>
      <c t="n" s="5" r="C20">
        <v>583601</v>
      </c>
      <c t="n" s="5" r="F20">
        <v>583601</v>
      </c>
    </row>
    <row spans="1:6" r="21">
      <c t="s" s="4" r="A21">
        <v>84</v>
      </c>
      <c t="n" s="5" r="C21">
        <v>40256</v>
      </c>
      <c t="n" s="5" r="F21">
        <v>40256</v>
      </c>
    </row>
    <row spans="1:6" r="22">
      <c t="s" s="4" r="A22">
        <v>120</v>
      </c>
      <c t="n" s="5" r="C22">
        <v>607946</v>
      </c>
      <c t="n" s="5" r="F22">
        <v>607946</v>
      </c>
    </row>
    <row spans="1:6" r="23">
      <c t="s" s="4" r="A23">
        <v>121</v>
      </c>
      <c t="n" s="5" r="D23">
        <v>-13357232</v>
      </c>
      <c t="n" s="5" r="E23">
        <v>-81730</v>
      </c>
      <c t="n" s="5" r="F23">
        <v>-13438962</v>
      </c>
    </row>
    <row spans="1:6" r="24">
      <c t="s" s="4" r="A24">
        <v>122</v>
      </c>
      <c t="n" s="5" r="B24">
        <v>4499480</v>
      </c>
    </row>
    <row spans="1:6" r="25">
      <c t="s" s="4" r="A25">
        <v>123</v>
      </c>
      <c t="n" s="6" r="B25">
        <v>4497</v>
      </c>
      <c t="n" s="5" r="C25">
        <v>59879624</v>
      </c>
      <c t="n" s="5" r="D25">
        <v>-74832557</v>
      </c>
      <c t="n" s="5" r="E25">
        <v>218270</v>
      </c>
      <c t="n" s="5" r="F25">
        <v>-14730166</v>
      </c>
    </row>
    <row spans="1:6" r="26">
      <c t="s" s="4" r="A26">
        <v>103</v>
      </c>
      <c t="n" s="5" r="B26">
        <v>948728</v>
      </c>
    </row>
    <row spans="1:6" r="27">
      <c t="s" s="4" r="A27">
        <v>104</v>
      </c>
      <c t="n" s="6" r="B27">
        <v>949</v>
      </c>
      <c t="n" s="5" r="C27">
        <v>2272083</v>
      </c>
      <c t="n" s="5" r="F27">
        <v>2273032</v>
      </c>
    </row>
    <row spans="1:6" r="28">
      <c t="s" s="4" r="A28">
        <v>105</v>
      </c>
      <c t="n" s="5" r="B28">
        <v>541361</v>
      </c>
    </row>
    <row spans="1:6" r="29">
      <c t="s" s="4" r="A29">
        <v>106</v>
      </c>
      <c t="n" s="6" r="B29">
        <v>542</v>
      </c>
      <c t="n" s="5" r="C29">
        <v>4762611</v>
      </c>
      <c t="n" s="5" r="F29">
        <v>4763153</v>
      </c>
    </row>
    <row spans="1:6" r="30">
      <c t="s" s="4" r="A30">
        <v>108</v>
      </c>
      <c t="n" s="5" r="B30">
        <v>27654</v>
      </c>
    </row>
    <row spans="1:6" r="31">
      <c t="s" s="4" r="A31">
        <v>109</v>
      </c>
      <c t="n" s="6" r="B31">
        <v>28</v>
      </c>
      <c t="n" s="5" r="C31">
        <v>225130</v>
      </c>
      <c t="n" s="5" r="F31">
        <v>225158</v>
      </c>
    </row>
    <row spans="1:6" r="32">
      <c t="s" s="4" r="A32">
        <v>124</v>
      </c>
      <c t="n" s="5" r="C32">
        <v>143363</v>
      </c>
      <c t="n" s="5" r="F32">
        <v>143363</v>
      </c>
    </row>
    <row spans="1:6" r="33">
      <c t="s" s="4" r="A33">
        <v>114</v>
      </c>
      <c t="n" s="5" r="C33">
        <v>10679067</v>
      </c>
      <c t="n" s="5" r="F33">
        <v>10679067</v>
      </c>
    </row>
    <row spans="1:6" r="34">
      <c t="s" s="4" r="A34">
        <v>115</v>
      </c>
      <c t="n" s="5" r="B34">
        <v>433907</v>
      </c>
    </row>
    <row spans="1:6" r="35">
      <c t="s" s="4" r="A35">
        <v>116</v>
      </c>
      <c t="n" s="6" r="B35">
        <v>434</v>
      </c>
      <c t="n" s="5" r="C35">
        <v>-434</v>
      </c>
    </row>
    <row spans="1:6" r="36">
      <c t="s" s="4" r="A36">
        <v>125</v>
      </c>
      <c t="n" s="5" r="C36">
        <v>527780</v>
      </c>
      <c t="n" s="5" r="F36">
        <v>527780</v>
      </c>
    </row>
    <row spans="1:6" r="37">
      <c t="s" s="4" r="A37">
        <v>126</v>
      </c>
      <c t="n" s="5" r="B37">
        <v>500</v>
      </c>
    </row>
    <row spans="1:6" r="38">
      <c t="s" s="4" r="A38">
        <v>127</v>
      </c>
      <c t="n" s="6" r="B38">
        <v>1</v>
      </c>
      <c t="n" s="5" r="C38">
        <v>4499</v>
      </c>
      <c t="n" s="5" r="F38">
        <v>4500</v>
      </c>
    </row>
    <row spans="1:6" r="39">
      <c t="s" s="4" r="A39">
        <v>128</v>
      </c>
      <c t="n" s="5" r="B39">
        <v>205416</v>
      </c>
    </row>
    <row spans="1:6" r="40">
      <c t="s" s="4" r="A40">
        <v>129</v>
      </c>
      <c t="n" s="6" r="B40">
        <v>206</v>
      </c>
      <c t="n" s="5" r="C40">
        <v>3328303</v>
      </c>
      <c t="n" s="5" r="F40">
        <v>3328509</v>
      </c>
    </row>
    <row spans="1:6" r="41">
      <c t="s" s="4" r="A41">
        <v>118</v>
      </c>
      <c t="n" s="5" r="F41">
        <v>0</v>
      </c>
    </row>
    <row spans="1:6" r="42">
      <c t="s" s="4" r="A42">
        <v>120</v>
      </c>
      <c t="n" s="5" r="C42">
        <v>416481</v>
      </c>
      <c t="n" s="5" r="F42">
        <v>418481</v>
      </c>
    </row>
    <row spans="1:6" r="43">
      <c t="s" s="4" r="A43">
        <v>121</v>
      </c>
      <c t="n" s="5" r="D43">
        <v>-6797157</v>
      </c>
      <c t="n" s="5" r="E43">
        <v>-182337</v>
      </c>
      <c t="n" s="5" r="F43">
        <v>-6979494</v>
      </c>
    </row>
    <row spans="1:6" r="44">
      <c t="s" s="4" r="A44">
        <v>130</v>
      </c>
      <c t="n" s="5" r="B44">
        <v>6657046</v>
      </c>
    </row>
    <row spans="1:6" r="45">
      <c t="s" s="4" r="A45">
        <v>131</v>
      </c>
      <c t="n" s="6" r="B45">
        <v>6657</v>
      </c>
      <c t="n" s="6" r="C45">
        <v>82238507</v>
      </c>
      <c t="n" s="6" r="D45">
        <v>-81629714</v>
      </c>
      <c t="n" s="6" r="E45">
        <v>35933</v>
      </c>
      <c t="n" s="6" r="F45">
        <v>6513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0</v>
      </c>
      <c t="s" s="2" r="B1">
        <v>1</v>
      </c>
    </row>
    <row spans="1:3" r="2">
      <c t="s" s="2" r="B2">
        <v>2</v>
      </c>
      <c t="s" s="2" r="C2">
        <v>30</v>
      </c>
    </row>
    <row spans="1:3" r="3">
      <c t="s" s="4" r="A3">
        <v>501</v>
      </c>
      <c t="n" s="5" r="B3">
        <v>522668</v>
      </c>
      <c t="n" s="5" r="C3">
        <v>421916</v>
      </c>
    </row>
    <row spans="1:3" r="4">
      <c t="s" s="4" r="A4">
        <v>502</v>
      </c>
      <c t="n" s="5" r="B4">
        <v>59453</v>
      </c>
      <c t="n" s="5" r="C4">
        <v>104411</v>
      </c>
    </row>
    <row spans="1:3" r="5">
      <c t="s" s="4" r="A5">
        <v>503</v>
      </c>
      <c t="n" s="5" r="B5">
        <v>-14000</v>
      </c>
      <c t="n" s="5" r="C5">
        <v>-3659</v>
      </c>
    </row>
    <row spans="1:3" r="6">
      <c t="s" s="4" r="A6">
        <v>504</v>
      </c>
      <c t="n" s="5" r="B6">
        <v>-79431</v>
      </c>
      <c t="n" s="5" r="C6">
        <v>0</v>
      </c>
    </row>
    <row spans="1:3" r="7">
      <c t="s" s="4" r="A7">
        <v>505</v>
      </c>
      <c t="n" s="5" r="B7">
        <v>501690</v>
      </c>
      <c t="n" s="5" r="C7">
        <v>522668</v>
      </c>
    </row>
    <row spans="1:3" r="8">
      <c t="s" s="4" r="A8">
        <v>506</v>
      </c>
      <c t="n" s="5" r="B8">
        <v>418923</v>
      </c>
      <c t="n" s="5" r="C8">
        <v>449751</v>
      </c>
    </row>
    <row spans="1:3" r="9">
      <c t="s" s="4" r="A9">
        <v>464</v>
      </c>
      <c t="n" s="8" r="B9">
        <v>12.5</v>
      </c>
      <c t="n" s="6" r="C9">
        <v>14</v>
      </c>
    </row>
    <row spans="1:3" r="10">
      <c t="s" s="4" r="A10">
        <v>465</v>
      </c>
      <c t="n" s="9" r="B10">
        <v>9.5</v>
      </c>
      <c t="n" s="9" r="C10">
        <v>4.5</v>
      </c>
    </row>
    <row spans="1:3" r="11">
      <c t="s" s="4" r="A11">
        <v>466</v>
      </c>
      <c t="n" s="9" r="B11">
        <v>9.5</v>
      </c>
      <c t="n" s="6" r="C11">
        <v>4</v>
      </c>
    </row>
    <row spans="1:3" r="12">
      <c t="s" s="4" r="A12">
        <v>467</v>
      </c>
      <c t="n" s="9" r="B12">
        <v>18.76</v>
      </c>
    </row>
    <row spans="1:3" r="13">
      <c t="s" s="4" r="A13">
        <v>468</v>
      </c>
      <c t="n" s="5" r="B13">
        <v>11</v>
      </c>
      <c t="n" s="8" r="C13">
        <v>12.5</v>
      </c>
    </row>
    <row spans="1:3" r="14">
      <c t="s" s="4" r="A14">
        <v>469</v>
      </c>
      <c t="n" s="5" r="B14">
        <v>12</v>
      </c>
      <c t="n" s="9" r="C14">
        <v>13.5</v>
      </c>
    </row>
    <row spans="1:3" r="15">
      <c t="s" s="4" r="A15">
        <v>507</v>
      </c>
      <c t="n" s="8" r="B15">
        <v>9.5</v>
      </c>
      <c t="n" s="8" r="C15">
        <v>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8</v>
      </c>
      <c t="s" s="2" r="B1">
        <v>1</v>
      </c>
    </row>
    <row spans="1:3" r="2">
      <c t="s" s="2" r="B2">
        <v>2</v>
      </c>
      <c t="s" s="2" r="C2">
        <v>30</v>
      </c>
    </row>
    <row spans="1:3" r="3">
      <c t="s" s="4" r="A3">
        <v>472</v>
      </c>
      <c t="s" s="4" r="C3">
        <v>509</v>
      </c>
    </row>
    <row spans="1:3" r="4">
      <c t="s" s="4" r="A4">
        <v>475</v>
      </c>
      <c t="s" s="4" r="C4">
        <v>510</v>
      </c>
    </row>
    <row spans="1:3" r="5">
      <c t="s" s="4" r="A5">
        <v>511</v>
      </c>
      <c t="s" s="4" r="B5">
        <v>512</v>
      </c>
    </row>
    <row spans="1:3" r="6">
      <c t="s" s="4" r="A6">
        <v>478</v>
      </c>
      <c t="s" s="4" r="C6">
        <v>513</v>
      </c>
    </row>
    <row spans="1:3" r="7">
      <c t="s" s="4" r="A7">
        <v>480</v>
      </c>
      <c t="s" s="4" r="B7">
        <v>514</v>
      </c>
      <c t="s" s="4" r="C7">
        <v>514</v>
      </c>
    </row>
    <row spans="1:3" r="8">
      <c t="s" s="4" r="A8">
        <v>482</v>
      </c>
      <c t="s" s="4" r="C8">
        <v>515</v>
      </c>
    </row>
    <row spans="1:3" r="9">
      <c t="s" s="4" r="A9">
        <v>485</v>
      </c>
      <c t="s" s="4" r="C9">
        <v>516</v>
      </c>
    </row>
    <row spans="1:3" r="10">
      <c t="s" s="4" r="A10">
        <v>517</v>
      </c>
      <c t="s" s="4" r="B10">
        <v>518</v>
      </c>
    </row>
    <row spans="1:3" r="11">
      <c t="s" s="4" r="A11">
        <v>488</v>
      </c>
      <c t="n" s="6" r="B11">
        <v>0</v>
      </c>
      <c t="n" s="6" r="C11">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19</v>
      </c>
      <c t="s" s="2" r="B1">
        <v>1</v>
      </c>
    </row>
    <row spans="1:4" r="2">
      <c t="s" s="2" r="B2">
        <v>2</v>
      </c>
      <c t="s" s="2" r="C2">
        <v>30</v>
      </c>
      <c t="s" s="2" r="D2">
        <v>31</v>
      </c>
    </row>
    <row spans="1:4" r="3">
      <c t="s" s="4" r="A3">
        <v>520</v>
      </c>
      <c t="n" s="5" r="B3">
        <v>501690</v>
      </c>
      <c t="n" s="5" r="C3">
        <v>522668</v>
      </c>
      <c t="n" s="5" r="D3">
        <v>421916</v>
      </c>
    </row>
    <row spans="1:4" r="4">
      <c t="s" s="4" r="A4">
        <v>468</v>
      </c>
      <c t="n" s="6" r="B4">
        <v>11</v>
      </c>
      <c t="n" s="8" r="C4">
        <v>12.5</v>
      </c>
      <c t="n" s="6" r="D4">
        <v>14</v>
      </c>
    </row>
    <row spans="1:4" r="5">
      <c t="s" s="4" r="A5">
        <v>506</v>
      </c>
      <c t="n" s="5" r="B5">
        <v>418923</v>
      </c>
      <c t="n" s="5" r="C5">
        <v>449751</v>
      </c>
    </row>
    <row spans="1:4" r="6">
      <c t="s" s="4" r="A6">
        <v>521</v>
      </c>
      <c t="n" s="6" r="B6">
        <v>12</v>
      </c>
      <c t="n" s="8" r="C6">
        <v>13.5</v>
      </c>
    </row>
    <row spans="1:4" r="7">
      <c t="s" s="4" r="A7">
        <v>522</v>
      </c>
    </row>
    <row spans="1:4" r="8">
      <c t="s" s="4" r="A8">
        <v>520</v>
      </c>
      <c t="n" s="5" r="B8">
        <v>190547</v>
      </c>
    </row>
    <row spans="1:4" r="9">
      <c t="s" s="4" r="A9">
        <v>493</v>
      </c>
      <c t="s" s="4" r="B9">
        <v>523</v>
      </c>
    </row>
    <row spans="1:4" r="10">
      <c t="s" s="4" r="A10">
        <v>468</v>
      </c>
      <c t="n" s="8" r="B10">
        <v>6.03</v>
      </c>
    </row>
    <row spans="1:4" r="11">
      <c t="s" s="4" r="A11">
        <v>506</v>
      </c>
      <c t="n" s="5" r="B11">
        <v>107780</v>
      </c>
    </row>
    <row spans="1:4" r="12">
      <c t="s" s="4" r="A12">
        <v>521</v>
      </c>
      <c t="n" s="8" r="B12">
        <v>5.56</v>
      </c>
    </row>
    <row spans="1:4" r="13">
      <c t="s" s="4" r="A13">
        <v>524</v>
      </c>
    </row>
    <row spans="1:4" r="14">
      <c t="s" s="4" r="A14">
        <v>520</v>
      </c>
      <c t="n" s="5" r="B14">
        <v>220143</v>
      </c>
    </row>
    <row spans="1:4" r="15">
      <c t="s" s="4" r="A15">
        <v>493</v>
      </c>
      <c t="s" s="4" r="B15">
        <v>525</v>
      </c>
    </row>
    <row spans="1:4" r="16">
      <c t="s" s="4" r="A16">
        <v>468</v>
      </c>
      <c t="n" s="8" r="B16">
        <v>11.98</v>
      </c>
    </row>
    <row spans="1:4" r="17">
      <c t="s" s="4" r="A17">
        <v>506</v>
      </c>
      <c t="n" s="5" r="B17">
        <v>220143</v>
      </c>
    </row>
    <row spans="1:4" r="18">
      <c t="s" s="4" r="A18">
        <v>521</v>
      </c>
      <c t="n" s="8" r="B18">
        <v>11.98</v>
      </c>
    </row>
    <row spans="1:4" r="19">
      <c t="s" s="4" r="A19">
        <v>526</v>
      </c>
    </row>
    <row spans="1:4" r="20">
      <c t="s" s="4" r="A20">
        <v>520</v>
      </c>
      <c t="n" s="5" r="B20">
        <v>91000</v>
      </c>
    </row>
    <row spans="1:4" r="21">
      <c t="s" s="4" r="A21">
        <v>493</v>
      </c>
      <c t="s" s="4" r="B21">
        <v>527</v>
      </c>
    </row>
    <row spans="1:4" r="22">
      <c t="s" s="4" r="A22">
        <v>468</v>
      </c>
      <c t="n" s="8" r="B22">
        <v>19.13</v>
      </c>
    </row>
    <row spans="1:4" r="23">
      <c t="s" s="4" r="A23">
        <v>506</v>
      </c>
      <c t="n" s="5" r="B23">
        <v>91000</v>
      </c>
    </row>
    <row spans="1:4" r="24">
      <c t="s" s="4" r="A24">
        <v>521</v>
      </c>
      <c t="n" s="8" r="B24">
        <v>19.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528</v>
      </c>
      <c t="s" s="2" r="B1">
        <v>1</v>
      </c>
    </row>
    <row spans="1:3" r="2">
      <c t="s" s="2" r="B2">
        <v>2</v>
      </c>
      <c t="s" s="2" r="C2">
        <v>30</v>
      </c>
    </row>
    <row spans="1:3" r="3">
      <c t="s" s="4" r="A3">
        <v>529</v>
      </c>
      <c t="n" s="6" r="B3">
        <v>416481</v>
      </c>
      <c t="n" s="6" r="C3">
        <v>607946</v>
      </c>
    </row>
    <row spans="1:3" r="4">
      <c t="s" s="4" r="A4">
        <v>530</v>
      </c>
    </row>
    <row spans="1:3" r="5">
      <c t="s" s="4" r="A5">
        <v>529</v>
      </c>
      <c t="n" s="5" r="B5">
        <v>0</v>
      </c>
      <c t="n" s="5" r="C5">
        <v>64444</v>
      </c>
    </row>
    <row spans="1:3" r="6">
      <c t="s" s="4" r="A6">
        <v>350</v>
      </c>
    </row>
    <row spans="1:3" r="7">
      <c t="s" s="4" r="A7">
        <v>529</v>
      </c>
      <c t="n" s="5" r="B7">
        <v>0</v>
      </c>
      <c t="n" s="5" r="C7">
        <v>1914</v>
      </c>
    </row>
    <row spans="1:3" r="8">
      <c t="s" s="4" r="A8">
        <v>531</v>
      </c>
    </row>
    <row spans="1:3" r="9">
      <c t="s" s="4" r="A9">
        <v>529</v>
      </c>
      <c t="n" s="6" r="B9">
        <v>416481</v>
      </c>
      <c t="n" s="6" r="C9">
        <v>5415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2"/>
  </cols>
  <sheetData>
    <row spans="1:2" r="1">
      <c t="s" s="1" r="A1">
        <v>532</v>
      </c>
      <c t="s" s="2" r="B1">
        <v>100</v>
      </c>
    </row>
    <row spans="1:2" r="2">
      <c t="s" s="4" r="A2">
        <v>533</v>
      </c>
      <c t="n" s="6" r="B2">
        <v>341982</v>
      </c>
    </row>
    <row spans="1:2" r="3">
      <c t="s" s="4" r="A3">
        <v>534</v>
      </c>
      <c t="s" s="4" r="B3">
        <v>535</v>
      </c>
    </row>
    <row spans="1:2" r="4">
      <c t="s" s="4" r="A4">
        <v>536</v>
      </c>
    </row>
    <row spans="1:2" r="5">
      <c t="s" s="4" r="A5">
        <v>537</v>
      </c>
      <c t="n" s="5" r="B5">
        <v>9800</v>
      </c>
    </row>
    <row spans="1:2" r="6">
      <c t="s" s="4" r="A6">
        <v>538</v>
      </c>
    </row>
    <row spans="1:2" r="7">
      <c t="s" s="4" r="A7">
        <v>537</v>
      </c>
      <c t="n" s="5" r="B7">
        <v>288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539</v>
      </c>
      <c t="s" s="2" r="B1">
        <v>2</v>
      </c>
      <c t="s" s="2" r="C1">
        <v>30</v>
      </c>
    </row>
    <row spans="1:3" r="2">
      <c t="s" s="3" r="A2">
        <v>540</v>
      </c>
    </row>
    <row spans="1:3" r="3">
      <c t="s" s="4" r="A3">
        <v>389</v>
      </c>
      <c t="n" s="6" r="B3">
        <v>21258</v>
      </c>
      <c t="n" s="6" r="C3">
        <v>1165335</v>
      </c>
    </row>
    <row spans="1:3" r="4">
      <c t="s" s="4" r="A4">
        <v>541</v>
      </c>
      <c t="n" s="5" r="B4">
        <v>0</v>
      </c>
      <c t="n" s="5" r="C4">
        <v>179465</v>
      </c>
    </row>
    <row spans="1:3" r="5">
      <c t="s" s="4" r="A5">
        <v>542</v>
      </c>
      <c t="n" s="5" r="B5">
        <v>0</v>
      </c>
      <c t="n" s="5" r="C5">
        <v>362800</v>
      </c>
    </row>
    <row spans="1:3" r="6">
      <c t="s" s="4" r="A6">
        <v>543</v>
      </c>
      <c t="n" s="5" r="B6">
        <v>64473</v>
      </c>
      <c t="n" s="5" r="C6">
        <v>147774</v>
      </c>
    </row>
    <row spans="1:3" r="7">
      <c t="s" s="4" r="A7">
        <v>544</v>
      </c>
      <c t="n" s="6" r="B7">
        <v>85731</v>
      </c>
      <c t="n" s="6" r="C7">
        <v>18553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45</v>
      </c>
      <c t="s" s="2" r="B1">
        <v>2</v>
      </c>
      <c t="s" s="2" r="C1">
        <v>30</v>
      </c>
    </row>
    <row spans="1:3" r="2">
      <c t="s" s="3" r="A2">
        <v>546</v>
      </c>
    </row>
    <row spans="1:3" r="3">
      <c t="s" s="4" r="A3">
        <v>547</v>
      </c>
      <c t="n" s="6" r="B3">
        <v>3442000</v>
      </c>
      <c t="n" s="6" r="C3">
        <v>3442000</v>
      </c>
    </row>
    <row spans="1:3" r="4">
      <c t="s" s="4" r="A4">
        <v>548</v>
      </c>
      <c t="n" s="5" r="B4">
        <v>17927000</v>
      </c>
      <c t="n" s="5" r="C4">
        <v>15193000</v>
      </c>
    </row>
    <row spans="1:3" r="5">
      <c t="s" s="4" r="A5">
        <v>549</v>
      </c>
      <c t="n" s="5" r="B5">
        <v>21369000</v>
      </c>
      <c t="n" s="5" r="C5">
        <v>18635000</v>
      </c>
    </row>
    <row spans="1:3" r="6">
      <c t="s" s="4" r="A6">
        <v>550</v>
      </c>
      <c t="n" s="5" r="B6">
        <v>0</v>
      </c>
      <c t="n" s="5" r="C6">
        <v>0</v>
      </c>
    </row>
    <row spans="1:3" r="7">
      <c t="s" s="4" r="A7">
        <v>551</v>
      </c>
      <c t="n" s="5" r="B7">
        <v>21369000</v>
      </c>
      <c t="n" s="5" r="C7">
        <v>18635000</v>
      </c>
    </row>
    <row spans="1:3" r="8">
      <c t="s" s="4" r="A8">
        <v>552</v>
      </c>
      <c t="n" s="5" r="B8">
        <v>-21369000</v>
      </c>
      <c t="n" s="5" r="C8">
        <v>-18635000</v>
      </c>
    </row>
    <row spans="1:3" r="9">
      <c t="s" s="4" r="A9">
        <v>551</v>
      </c>
      <c t="n" s="6" r="B9">
        <v>0</v>
      </c>
      <c t="n" s="6" r="C9">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s>
  <sheetData>
    <row spans="1:4" r="1">
      <c t="s" s="1" r="A1">
        <v>553</v>
      </c>
      <c t="s" s="2" r="C1">
        <v>1</v>
      </c>
    </row>
    <row spans="1:4" r="2">
      <c t="s" s="2" r="C2">
        <v>2</v>
      </c>
      <c t="s" s="2" r="D2">
        <v>30</v>
      </c>
    </row>
    <row spans="1:4" r="3">
      <c t="s" s="3" r="A3">
        <v>203</v>
      </c>
    </row>
    <row spans="1:4" r="4">
      <c t="s" s="4" r="A4">
        <v>554</v>
      </c>
      <c t="n" s="6" r="C4">
        <v>-2373000</v>
      </c>
      <c t="n" s="6" r="D4">
        <v>-4541000</v>
      </c>
    </row>
    <row spans="1:4" r="5">
      <c t="s" s="4" r="A5">
        <v>555</v>
      </c>
      <c t="n" s="5" r="C5">
        <v>-418000</v>
      </c>
      <c t="n" s="5" r="D5">
        <v>-156000</v>
      </c>
    </row>
    <row spans="1:4" r="6">
      <c t="s" s="4" r="A6">
        <v>556</v>
      </c>
      <c t="n" s="5" r="C6">
        <v>1524000</v>
      </c>
      <c t="n" s="5" r="D6">
        <v>4297000</v>
      </c>
    </row>
    <row spans="1:4" r="7">
      <c t="s" s="4" r="A7">
        <v>557</v>
      </c>
      <c t="s" s="4" r="B7">
        <v>558</v>
      </c>
      <c t="n" s="5" r="C7">
        <v>1267000</v>
      </c>
      <c t="n" s="5" r="D7">
        <v>400000</v>
      </c>
    </row>
    <row spans="1:4" r="8">
      <c t="s" s="4" r="A8">
        <v>559</v>
      </c>
      <c t="n" s="6" r="C8">
        <v>0</v>
      </c>
      <c t="n" s="6" r="D8">
        <v>0</v>
      </c>
    </row>
    <row spans="1:4" r="9">
      <c t="n" r="A9"/>
    </row>
    <row spans="1:4" r="10">
      <c t="s" s="4" r="A10">
        <v>558</v>
      </c>
      <c t="s" s="4" r="B10">
        <v>560</v>
      </c>
    </row>
  </sheetData>
  <mergeCells count="4">
    <mergeCell ref="A1:B2"/>
    <mergeCell ref="C1:D1"/>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16"/>
  </cols>
  <sheetData>
    <row spans="1:2" r="1">
      <c t="s" s="1" r="A1">
        <v>561</v>
      </c>
      <c t="s" s="2" r="B1">
        <v>100</v>
      </c>
    </row>
    <row spans="1:2" r="2">
      <c t="s" s="4" r="A2">
        <v>562</v>
      </c>
      <c t="s" s="4" r="B2">
        <v>563</v>
      </c>
    </row>
    <row spans="1:2" r="3">
      <c t="s" s="4" r="A3">
        <v>564</v>
      </c>
      <c t="n" s="6" r="B3">
        <v>0</v>
      </c>
    </row>
    <row spans="1:2" r="4">
      <c t="s" s="4" r="A4">
        <v>565</v>
      </c>
    </row>
    <row spans="1:2" r="5">
      <c t="s" s="4" r="A5">
        <v>548</v>
      </c>
      <c t="n" s="5" r="B5">
        <v>46000000</v>
      </c>
    </row>
    <row spans="1:2" r="6">
      <c t="s" s="4" r="A6">
        <v>566</v>
      </c>
    </row>
    <row spans="1:2" r="7">
      <c t="s" s="4" r="A7">
        <v>548</v>
      </c>
      <c t="n" s="6" r="B7">
        <v>38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7</v>
      </c>
      <c t="s" s="2" r="B1">
        <v>2</v>
      </c>
      <c t="s" s="2" r="C1">
        <v>30</v>
      </c>
      <c t="s" s="2" r="D1">
        <v>31</v>
      </c>
    </row>
    <row spans="1:4" r="2">
      <c t="s" s="4" r="A2">
        <v>568</v>
      </c>
    </row>
    <row spans="1:4" r="3">
      <c t="s" s="3" r="A3">
        <v>569</v>
      </c>
    </row>
    <row spans="1:4" r="4">
      <c t="s" s="4" r="A4">
        <v>570</v>
      </c>
      <c t="n" s="6" r="B4">
        <v>0</v>
      </c>
      <c t="n" s="6" r="C4">
        <v>0</v>
      </c>
    </row>
    <row spans="1:4" r="5">
      <c t="s" s="4" r="A5">
        <v>571</v>
      </c>
      <c t="n" s="5" r="B5">
        <v>0</v>
      </c>
      <c t="n" s="5" r="C5">
        <v>0</v>
      </c>
    </row>
    <row spans="1:4" r="6">
      <c t="s" s="4" r="A6">
        <v>572</v>
      </c>
    </row>
    <row spans="1:4" r="7">
      <c t="s" s="3" r="A7">
        <v>569</v>
      </c>
    </row>
    <row spans="1:4" r="8">
      <c t="s" s="4" r="A8">
        <v>570</v>
      </c>
      <c t="n" s="5" r="B8">
        <v>0</v>
      </c>
      <c t="n" s="5" r="C8">
        <v>0</v>
      </c>
    </row>
    <row spans="1:4" r="9">
      <c t="s" s="4" r="A9">
        <v>571</v>
      </c>
      <c t="n" s="5" r="B9">
        <v>0</v>
      </c>
      <c t="n" s="5" r="C9">
        <v>0</v>
      </c>
    </row>
    <row spans="1:4" r="10">
      <c t="s" s="4" r="A10">
        <v>573</v>
      </c>
    </row>
    <row spans="1:4" r="11">
      <c t="s" s="3" r="A11">
        <v>569</v>
      </c>
    </row>
    <row spans="1:4" r="12">
      <c t="s" s="4" r="A12">
        <v>570</v>
      </c>
      <c t="n" s="5" r="C12">
        <v>10679067</v>
      </c>
      <c t="n" s="6" r="D12">
        <v>3588239</v>
      </c>
    </row>
    <row spans="1:4" r="13">
      <c t="s" s="4" r="A13">
        <v>571</v>
      </c>
      <c t="n" s="6" r="B13">
        <v>0</v>
      </c>
      <c t="n" s="6" r="C13">
        <v>106790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2</v>
      </c>
      <c t="s" s="2" r="B1">
        <v>1</v>
      </c>
    </row>
    <row spans="1:3" r="2">
      <c t="s" s="2" r="B2">
        <v>2</v>
      </c>
      <c t="s" s="2" r="C2">
        <v>30</v>
      </c>
    </row>
    <row spans="1:3" r="3">
      <c t="s" s="3" r="A3">
        <v>133</v>
      </c>
    </row>
    <row spans="1:3" r="4">
      <c t="s" s="4" r="A4">
        <v>121</v>
      </c>
      <c t="n" s="6" r="B4">
        <v>-6979494</v>
      </c>
      <c t="n" s="6" r="C4">
        <v>-13438962</v>
      </c>
    </row>
    <row spans="1:3" r="5">
      <c t="s" s="3" r="A5">
        <v>134</v>
      </c>
    </row>
    <row spans="1:3" r="6">
      <c t="s" s="4" r="A6">
        <v>135</v>
      </c>
      <c t="n" s="5" r="B6">
        <v>37352</v>
      </c>
      <c t="n" s="5" r="C6">
        <v>21087</v>
      </c>
    </row>
    <row spans="1:3" r="7">
      <c t="s" s="4" r="A7">
        <v>136</v>
      </c>
      <c t="n" s="5" r="B7">
        <v>0</v>
      </c>
      <c t="n" s="5" r="C7">
        <v>856349</v>
      </c>
    </row>
    <row spans="1:3" r="8">
      <c t="s" s="4" r="A8">
        <v>137</v>
      </c>
      <c t="n" s="5" r="B8">
        <v>143363</v>
      </c>
      <c t="n" s="5" r="C8">
        <v>0</v>
      </c>
    </row>
    <row spans="1:3" r="9">
      <c t="s" s="4" r="A9">
        <v>86</v>
      </c>
      <c t="n" s="5" r="B9">
        <v>0</v>
      </c>
      <c t="n" s="5" r="C9">
        <v>583601</v>
      </c>
    </row>
    <row spans="1:3" r="10">
      <c t="s" s="4" r="A10">
        <v>138</v>
      </c>
      <c t="n" s="5" r="B10">
        <v>0</v>
      </c>
      <c t="n" s="5" r="C10">
        <v>8547015</v>
      </c>
    </row>
    <row spans="1:3" r="11">
      <c t="s" s="4" r="A11">
        <v>84</v>
      </c>
      <c t="n" s="5" r="B11">
        <v>2753989</v>
      </c>
      <c t="n" s="5" r="C11">
        <v>40256</v>
      </c>
    </row>
    <row spans="1:3" r="12">
      <c t="s" s="4" r="A12">
        <v>139</v>
      </c>
      <c t="n" s="5" r="B12">
        <v>225158</v>
      </c>
      <c t="n" s="5" r="C12">
        <v>392093</v>
      </c>
    </row>
    <row spans="1:3" r="13">
      <c t="s" s="4" r="A13">
        <v>140</v>
      </c>
      <c t="n" s="5" r="B13">
        <v>416481</v>
      </c>
      <c t="n" s="5" r="C13">
        <v>607946</v>
      </c>
    </row>
    <row spans="1:3" r="14">
      <c t="s" s="4" r="A14">
        <v>141</v>
      </c>
      <c t="n" s="5" r="B14">
        <v>273377</v>
      </c>
      <c t="n" s="5" r="C14">
        <v>5147</v>
      </c>
    </row>
    <row spans="1:3" r="15">
      <c t="s" s="3" r="A15">
        <v>142</v>
      </c>
    </row>
    <row spans="1:3" r="16">
      <c t="s" s="4" r="A16">
        <v>34</v>
      </c>
      <c t="n" s="5" r="B16">
        <v>-98164</v>
      </c>
      <c t="n" s="5" r="C16">
        <v>113604</v>
      </c>
    </row>
    <row spans="1:3" r="17">
      <c t="s" s="4" r="A17">
        <v>36</v>
      </c>
      <c t="n" s="5" r="B17">
        <v>-22436</v>
      </c>
      <c t="n" s="5" r="C17">
        <v>-21097</v>
      </c>
    </row>
    <row spans="1:3" r="18">
      <c t="s" s="4" r="A18">
        <v>143</v>
      </c>
      <c t="n" s="5" r="B18">
        <v>2212</v>
      </c>
      <c t="n" s="5" r="C18">
        <v>-8612</v>
      </c>
    </row>
    <row spans="1:3" r="19">
      <c t="s" s="4" r="A19">
        <v>144</v>
      </c>
      <c t="n" s="5" r="B19">
        <v>-1108294</v>
      </c>
      <c t="n" s="5" r="C19">
        <v>46602</v>
      </c>
    </row>
    <row spans="1:3" r="20">
      <c t="s" s="4" r="A20">
        <v>46</v>
      </c>
      <c t="n" s="5" r="B20">
        <v>-692958</v>
      </c>
      <c t="n" s="5" r="C20">
        <v>116000</v>
      </c>
    </row>
    <row spans="1:3" r="21">
      <c t="s" s="4" r="A21">
        <v>145</v>
      </c>
      <c t="n" s="5" r="B21">
        <v>-5049414</v>
      </c>
      <c t="n" s="5" r="C21">
        <v>-2138971</v>
      </c>
    </row>
    <row spans="1:3" r="22">
      <c t="s" s="3" r="A22">
        <v>146</v>
      </c>
    </row>
    <row spans="1:3" r="23">
      <c t="s" s="4" r="A23">
        <v>147</v>
      </c>
      <c t="n" s="5" r="B23">
        <v>0</v>
      </c>
      <c t="n" s="5" r="C23">
        <v>-96056</v>
      </c>
    </row>
    <row spans="1:3" r="24">
      <c t="s" s="4" r="A24">
        <v>148</v>
      </c>
      <c t="n" s="5" r="B24">
        <v>0</v>
      </c>
      <c t="n" s="5" r="C24">
        <v>-96056</v>
      </c>
    </row>
    <row spans="1:3" r="25">
      <c t="s" s="3" r="A25">
        <v>149</v>
      </c>
    </row>
    <row spans="1:3" r="26">
      <c t="s" s="4" r="A26">
        <v>150</v>
      </c>
      <c t="n" s="5" r="B26">
        <v>-523422</v>
      </c>
      <c t="n" s="5" r="C26">
        <v>-217000</v>
      </c>
    </row>
    <row spans="1:3" r="27">
      <c t="s" s="4" r="A27">
        <v>151</v>
      </c>
      <c t="n" s="5" r="B27">
        <v>415000</v>
      </c>
      <c t="n" s="5" r="C27">
        <v>400000</v>
      </c>
    </row>
    <row spans="1:3" r="28">
      <c t="s" s="4" r="A28">
        <v>152</v>
      </c>
      <c t="n" s="5" r="B28">
        <v>4763153</v>
      </c>
      <c t="n" s="5" r="C28">
        <v>3177032</v>
      </c>
    </row>
    <row spans="1:3" r="29">
      <c t="s" s="4" r="A29">
        <v>153</v>
      </c>
      <c t="n" s="5" r="B29">
        <v>4654731</v>
      </c>
      <c t="n" s="5" r="C29">
        <v>3360032</v>
      </c>
    </row>
    <row spans="1:3" r="30">
      <c t="s" s="4" r="A30">
        <v>154</v>
      </c>
      <c t="n" s="5" r="B30">
        <v>-394683</v>
      </c>
      <c t="n" s="5" r="C30">
        <v>1125005</v>
      </c>
    </row>
    <row spans="1:3" r="31">
      <c t="s" s="4" r="A31">
        <v>155</v>
      </c>
      <c t="n" s="5" r="B31">
        <v>1250279</v>
      </c>
      <c t="n" s="5" r="C31">
        <v>125274</v>
      </c>
    </row>
    <row spans="1:3" r="32">
      <c t="s" s="4" r="A32">
        <v>156</v>
      </c>
      <c t="n" s="5" r="B32">
        <v>855596</v>
      </c>
      <c t="n" s="5" r="C32">
        <v>1250279</v>
      </c>
    </row>
    <row spans="1:3" r="33">
      <c t="s" s="3" r="A33">
        <v>157</v>
      </c>
    </row>
    <row spans="1:3" r="34">
      <c t="s" s="4" r="A34">
        <v>158</v>
      </c>
      <c t="n" s="5" r="B34">
        <v>480701</v>
      </c>
      <c t="n" s="5" r="C34">
        <v>13950</v>
      </c>
    </row>
    <row spans="1:3" r="35">
      <c t="s" s="4" r="A35">
        <v>159</v>
      </c>
      <c t="n" s="5" r="B35">
        <v>0</v>
      </c>
      <c t="n" s="5" r="C35">
        <v>0</v>
      </c>
    </row>
    <row spans="1:3" r="36">
      <c t="s" s="3" r="A36">
        <v>160</v>
      </c>
    </row>
    <row spans="1:3" r="37">
      <c t="s" s="4" r="A37">
        <v>161</v>
      </c>
      <c t="n" s="5" r="B37">
        <v>2273032</v>
      </c>
      <c t="n" s="5" r="C37">
        <v>726776</v>
      </c>
    </row>
    <row spans="1:3" r="38">
      <c t="s" s="4" r="A38">
        <v>162</v>
      </c>
      <c t="n" s="5" r="B38">
        <v>0</v>
      </c>
      <c t="n" s="5" r="C38">
        <v>47000</v>
      </c>
    </row>
    <row spans="1:3" r="39">
      <c t="s" s="4" r="A39">
        <v>163</v>
      </c>
      <c t="n" s="5" r="B39">
        <v>25766</v>
      </c>
      <c t="n" s="5" r="C39">
        <v>20027</v>
      </c>
    </row>
    <row spans="1:3" r="40">
      <c t="s" s="4" r="A40">
        <v>164</v>
      </c>
      <c t="n" s="5" r="B40">
        <v>117280</v>
      </c>
      <c t="n" s="5" r="C40">
        <v>83191</v>
      </c>
    </row>
    <row spans="1:3" r="41">
      <c t="s" s="4" r="A41">
        <v>165</v>
      </c>
      <c t="n" s="5" r="B41">
        <v>10679067</v>
      </c>
      <c t="n" s="5" r="C41">
        <v>1456187</v>
      </c>
    </row>
    <row spans="1:3" r="42">
      <c t="s" s="4" r="A42">
        <v>166</v>
      </c>
      <c t="n" s="5" r="B42">
        <v>434</v>
      </c>
      <c t="n" s="5" r="C42">
        <v>12717</v>
      </c>
    </row>
    <row spans="1:3" r="43">
      <c t="s" s="4" r="A43">
        <v>167</v>
      </c>
      <c t="n" s="5" r="B43">
        <v>0</v>
      </c>
      <c t="n" s="5" r="C43">
        <v>13000</v>
      </c>
    </row>
    <row spans="1:3" r="44">
      <c t="s" s="4" r="A44">
        <v>168</v>
      </c>
      <c t="n" s="5" r="B44">
        <v>527780</v>
      </c>
      <c t="n" s="5" r="C44">
        <v>0</v>
      </c>
    </row>
    <row spans="1:3" r="45">
      <c t="s" s="4" r="A45">
        <v>169</v>
      </c>
      <c t="n" s="6" r="B45">
        <v>0</v>
      </c>
      <c t="n" s="6" r="C45">
        <v>34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t="s" s="1" r="A1">
        <v>574</v>
      </c>
      <c t="s" s="2" r="B1">
        <v>100</v>
      </c>
    </row>
    <row spans="1:2" r="2">
      <c t="s" s="3" r="A2">
        <v>575</v>
      </c>
    </row>
    <row spans="1:2" r="3">
      <c t="s" s="4" r="A3">
        <v>576</v>
      </c>
      <c t="s" s="4" r="B3">
        <v>577</v>
      </c>
    </row>
    <row spans="1:2" r="4">
      <c t="s" s="4" r="A4">
        <v>578</v>
      </c>
      <c t="s" s="4" r="B4">
        <v>473</v>
      </c>
    </row>
    <row spans="1:2" r="5">
      <c t="s" s="4" r="A5">
        <v>579</v>
      </c>
      <c t="s" s="4" r="B5">
        <v>580</v>
      </c>
    </row>
    <row spans="1:2" r="6">
      <c t="s" s="4" r="A6">
        <v>581</v>
      </c>
      <c t="s" s="4" r="B6">
        <v>582</v>
      </c>
    </row>
    <row spans="1:2" r="7">
      <c t="s" s="4" r="A7">
        <v>583</v>
      </c>
      <c t="s" s="4" r="B7">
        <v>584</v>
      </c>
    </row>
    <row spans="1:2" r="8">
      <c t="s" s="4" r="A8">
        <v>585</v>
      </c>
      <c t="s" s="4" r="B8">
        <v>586</v>
      </c>
    </row>
    <row spans="1:2" r="9">
      <c t="s" s="4" r="A9">
        <v>488</v>
      </c>
      <c t="s" s="4" r="B9">
        <v>5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88</v>
      </c>
      <c t="s" s="2" r="B1">
        <v>1</v>
      </c>
    </row>
    <row spans="1:2" r="2">
      <c t="s" s="2" r="B2">
        <v>589</v>
      </c>
    </row>
    <row spans="1:2" r="3">
      <c t="s" s="4" r="A3">
        <v>590</v>
      </c>
      <c t="n" s="6" r="B3">
        <v>3588239</v>
      </c>
    </row>
    <row spans="1:2" r="4">
      <c t="s" s="4" r="A4">
        <v>591</v>
      </c>
      <c t="n" s="5" r="B4">
        <v>0</v>
      </c>
    </row>
    <row spans="1:2" r="5">
      <c t="s" s="4" r="A5">
        <v>592</v>
      </c>
      <c t="n" s="5" r="B5">
        <v>5729780</v>
      </c>
    </row>
    <row spans="1:2" r="6">
      <c t="s" s="4" r="A6">
        <v>593</v>
      </c>
      <c t="n" s="5" r="B6">
        <v>1361048</v>
      </c>
    </row>
    <row spans="1:2" r="7">
      <c t="s" s="4" r="A7">
        <v>594</v>
      </c>
      <c t="n" s="6" r="B7">
        <v>106790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5</v>
      </c>
      <c t="s" s="2" r="B1">
        <v>1</v>
      </c>
    </row>
    <row spans="1:3" r="2">
      <c t="s" s="2" r="B2">
        <v>2</v>
      </c>
      <c t="s" s="2" r="C2">
        <v>30</v>
      </c>
    </row>
    <row spans="1:3" r="3">
      <c t="s" s="3" r="A3">
        <v>596</v>
      </c>
    </row>
    <row spans="1:3" r="4">
      <c t="s" s="4" r="A4">
        <v>597</v>
      </c>
      <c t="n" s="6" r="B4">
        <v>630887</v>
      </c>
      <c t="n" s="6" r="C4">
        <v>1466482</v>
      </c>
    </row>
    <row spans="1:3" r="5">
      <c t="s" s="4" r="A5">
        <v>598</v>
      </c>
    </row>
    <row spans="1:3" r="6">
      <c t="s" s="3" r="A6">
        <v>596</v>
      </c>
    </row>
    <row spans="1:3" r="7">
      <c t="s" s="4" r="A7">
        <v>597</v>
      </c>
      <c t="n" s="5" r="B7">
        <v>197362</v>
      </c>
    </row>
    <row spans="1:3" r="8">
      <c t="s" s="4" r="A8">
        <v>599</v>
      </c>
    </row>
    <row spans="1:3" r="9">
      <c t="s" s="3" r="A9">
        <v>596</v>
      </c>
    </row>
    <row spans="1:3" r="10">
      <c t="s" s="4" r="A10">
        <v>597</v>
      </c>
      <c t="n" s="5" r="B10">
        <v>50000</v>
      </c>
    </row>
    <row spans="1:3" r="11">
      <c t="s" s="4" r="A11">
        <v>600</v>
      </c>
    </row>
    <row spans="1:3" r="12">
      <c t="s" s="3" r="A12">
        <v>596</v>
      </c>
    </row>
    <row spans="1:3" r="13">
      <c t="s" s="4" r="A13">
        <v>597</v>
      </c>
      <c t="n" s="5" r="B13">
        <v>197361</v>
      </c>
    </row>
    <row spans="1:3" r="14">
      <c t="s" s="4" r="A14">
        <v>601</v>
      </c>
    </row>
    <row spans="1:3" r="15">
      <c t="s" s="3" r="A15">
        <v>596</v>
      </c>
    </row>
    <row spans="1:3" r="16">
      <c t="s" s="4" r="A16">
        <v>597</v>
      </c>
      <c t="n" s="6" r="B16">
        <v>186164</v>
      </c>
    </row>
    <row spans="1:3" r="17">
      <c t="s" s="4" r="A17">
        <v>602</v>
      </c>
    </row>
    <row spans="1:3" r="18">
      <c t="s" s="3" r="A18">
        <v>596</v>
      </c>
    </row>
    <row spans="1:3" r="19">
      <c t="s" s="4" r="A19">
        <v>597</v>
      </c>
      <c t="n" s="5" r="C19">
        <v>195581</v>
      </c>
    </row>
    <row spans="1:3" r="20">
      <c t="s" s="4" r="A20">
        <v>602</v>
      </c>
    </row>
    <row spans="1:3" r="21">
      <c t="s" s="3" r="A21">
        <v>596</v>
      </c>
    </row>
    <row spans="1:3" r="22">
      <c t="s" s="4" r="A22">
        <v>597</v>
      </c>
      <c t="n" s="5" r="C22">
        <v>195581</v>
      </c>
    </row>
    <row spans="1:3" r="23">
      <c t="s" s="4" r="A23">
        <v>603</v>
      </c>
    </row>
    <row spans="1:3" r="24">
      <c t="s" s="3" r="A24">
        <v>596</v>
      </c>
    </row>
    <row spans="1:3" r="25">
      <c t="s" s="4" r="A25">
        <v>597</v>
      </c>
      <c t="n" s="5" r="C25">
        <v>208781</v>
      </c>
    </row>
    <row spans="1:3" r="26">
      <c t="s" s="4" r="A26">
        <v>604</v>
      </c>
    </row>
    <row spans="1:3" r="27">
      <c t="s" s="3" r="A27">
        <v>596</v>
      </c>
    </row>
    <row spans="1:3" r="28">
      <c t="s" s="4" r="A28">
        <v>597</v>
      </c>
      <c t="n" s="5" r="C28">
        <v>208781</v>
      </c>
    </row>
    <row spans="1:3" r="29">
      <c t="s" s="4" r="A29">
        <v>605</v>
      </c>
    </row>
    <row spans="1:3" r="30">
      <c t="s" s="3" r="A30">
        <v>596</v>
      </c>
    </row>
    <row spans="1:3" r="31">
      <c t="s" s="4" r="A31">
        <v>597</v>
      </c>
      <c t="n" s="5" r="C31">
        <v>195576</v>
      </c>
    </row>
    <row spans="1:3" r="32">
      <c t="s" s="4" r="A32">
        <v>606</v>
      </c>
    </row>
    <row spans="1:3" r="33">
      <c t="s" s="3" r="A33">
        <v>596</v>
      </c>
    </row>
    <row spans="1:3" r="34">
      <c t="s" s="4" r="A34">
        <v>597</v>
      </c>
      <c t="n" s="5" r="C34">
        <v>197362</v>
      </c>
    </row>
    <row spans="1:3" r="35">
      <c t="s" s="4" r="A35">
        <v>607</v>
      </c>
    </row>
    <row spans="1:3" r="36">
      <c t="s" s="3" r="A36">
        <v>596</v>
      </c>
    </row>
    <row spans="1:3" r="37">
      <c t="s" s="4" r="A37">
        <v>597</v>
      </c>
      <c t="n" s="5" r="C37">
        <v>186164</v>
      </c>
    </row>
    <row spans="1:3" r="38">
      <c t="s" s="4" r="A38">
        <v>608</v>
      </c>
    </row>
    <row spans="1:3" r="39">
      <c t="s" s="3" r="A39">
        <v>596</v>
      </c>
    </row>
    <row spans="1:3" r="40">
      <c t="s" s="4" r="A40">
        <v>597</v>
      </c>
      <c t="n" s="6" r="C40">
        <v>786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609</v>
      </c>
      <c t="s" s="2" r="B1">
        <v>610</v>
      </c>
    </row>
    <row spans="1:2" r="2">
      <c t="s" s="4" r="A2">
        <v>611</v>
      </c>
      <c t="n" s="6" r="B2">
        <v>132394</v>
      </c>
    </row>
    <row spans="1:2" r="3">
      <c t="s" s="4" r="A3">
        <v>612</v>
      </c>
      <c t="n" s="5" r="B3">
        <v>75512</v>
      </c>
    </row>
    <row spans="1:2" r="4">
      <c t="s" s="4" r="A4">
        <v>613</v>
      </c>
      <c t="n" s="5" r="B4">
        <v>78156</v>
      </c>
    </row>
    <row spans="1:2" r="5">
      <c t="s" s="4" r="A5">
        <v>614</v>
      </c>
      <c t="n" s="5" r="B5">
        <v>67018</v>
      </c>
    </row>
    <row spans="1:2" r="6">
      <c t="s" s="4" r="A6">
        <v>615</v>
      </c>
    </row>
    <row spans="1:2" r="7">
      <c t="s" s="4" r="A7">
        <v>611</v>
      </c>
      <c t="n" s="5" r="B7">
        <v>73048</v>
      </c>
    </row>
    <row spans="1:2" r="8">
      <c t="s" s="4" r="A8">
        <v>612</v>
      </c>
      <c t="n" s="5" r="B8">
        <v>75512</v>
      </c>
    </row>
    <row spans="1:2" r="9">
      <c t="s" s="4" r="A9">
        <v>613</v>
      </c>
      <c t="n" s="5" r="B9">
        <v>78156</v>
      </c>
    </row>
    <row spans="1:2" r="10">
      <c t="s" s="4" r="A10">
        <v>614</v>
      </c>
      <c t="n" s="5" r="B10">
        <v>67018</v>
      </c>
    </row>
    <row spans="1:2" r="11">
      <c t="s" s="4" r="A11">
        <v>616</v>
      </c>
    </row>
    <row spans="1:2" r="12">
      <c t="s" s="4" r="A12">
        <v>611</v>
      </c>
      <c t="n" s="5" r="B12">
        <v>31923</v>
      </c>
    </row>
    <row spans="1:2" r="13">
      <c t="s" s="4" r="A13">
        <v>612</v>
      </c>
      <c t="n" s="5" r="B13">
        <v>0</v>
      </c>
    </row>
    <row spans="1:2" r="14">
      <c t="s" s="4" r="A14">
        <v>613</v>
      </c>
      <c t="n" s="5" r="B14">
        <v>0</v>
      </c>
    </row>
    <row spans="1:2" r="15">
      <c t="s" s="4" r="A15">
        <v>614</v>
      </c>
      <c t="n" s="5" r="B15">
        <v>0</v>
      </c>
    </row>
    <row spans="1:2" r="16">
      <c t="s" s="4" r="A16">
        <v>617</v>
      </c>
    </row>
    <row spans="1:2" r="17">
      <c t="s" s="4" r="A17">
        <v>611</v>
      </c>
      <c t="n" s="5" r="B17">
        <v>27423</v>
      </c>
    </row>
    <row spans="1:2" r="18">
      <c t="s" s="4" r="A18">
        <v>612</v>
      </c>
      <c t="n" s="5" r="B18">
        <v>0</v>
      </c>
    </row>
    <row spans="1:2" r="19">
      <c t="s" s="4" r="A19">
        <v>613</v>
      </c>
      <c t="n" s="5" r="B19">
        <v>0</v>
      </c>
    </row>
    <row spans="1:2" r="20">
      <c t="s" s="4" r="A20">
        <v>614</v>
      </c>
      <c t="n" s="6" r="B20">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618</v>
      </c>
      <c t="s" s="2" r="B1">
        <v>1</v>
      </c>
    </row>
    <row spans="1:3" r="2">
      <c t="s" s="2" r="B2">
        <v>2</v>
      </c>
      <c t="s" s="2" r="C2">
        <v>30</v>
      </c>
    </row>
    <row spans="1:3" r="3">
      <c t="s" s="3" r="A3">
        <v>219</v>
      </c>
    </row>
    <row spans="1:3" r="4">
      <c t="s" s="4" r="A4">
        <v>619</v>
      </c>
      <c t="n" s="6" r="B4">
        <v>167000</v>
      </c>
      <c t="n" s="6" r="C4">
        <v>16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s="1" r="A1">
        <v>620</v>
      </c>
      <c t="s" s="2" r="B1">
        <v>1</v>
      </c>
    </row>
    <row spans="1:4" r="2">
      <c t="s" s="2" r="B2">
        <v>2</v>
      </c>
      <c t="s" s="2" r="C2">
        <v>30</v>
      </c>
      <c t="s" s="2" r="D2">
        <v>31</v>
      </c>
    </row>
    <row spans="1:4" r="3">
      <c t="s" s="4" r="A3">
        <v>621</v>
      </c>
      <c t="n" s="6" r="B3">
        <v>762417</v>
      </c>
      <c t="n" s="6" r="C3">
        <v>1623769</v>
      </c>
    </row>
    <row spans="1:4" r="4">
      <c t="s" s="4" r="A4">
        <v>622</v>
      </c>
      <c t="n" s="5" r="B4">
        <v>-3992853</v>
      </c>
      <c t="n" s="5" r="C4">
        <v>-3055928</v>
      </c>
    </row>
    <row spans="1:4" r="5">
      <c t="s" s="4" r="A5">
        <v>623</v>
      </c>
      <c t="n" s="5" r="B5">
        <v>-6979494</v>
      </c>
      <c t="n" s="5" r="C5">
        <v>-13438962</v>
      </c>
    </row>
    <row spans="1:4" r="6">
      <c t="s" s="4" r="A6">
        <v>624</v>
      </c>
      <c t="n" s="5" r="B6">
        <v>855596</v>
      </c>
      <c t="n" s="5" r="C6">
        <v>1250279</v>
      </c>
      <c t="n" s="6" r="D6">
        <v>125274</v>
      </c>
    </row>
    <row spans="1:4" r="7">
      <c t="s" s="4" r="A7">
        <v>571</v>
      </c>
      <c t="n" s="5" r="B7">
        <v>1380588</v>
      </c>
      <c t="n" s="5" r="C7">
        <v>1695102</v>
      </c>
    </row>
    <row spans="1:4" r="8">
      <c t="s" s="4" r="A8">
        <v>625</v>
      </c>
      <c t="n" s="5" r="B8">
        <v>0</v>
      </c>
      <c t="n" s="5" r="C8">
        <v>96056</v>
      </c>
    </row>
    <row spans="1:4" r="9">
      <c t="s" s="4" r="A9">
        <v>626</v>
      </c>
      <c t="n" s="5" r="B9">
        <v>37352</v>
      </c>
      <c t="n" s="5" r="C9">
        <v>21087</v>
      </c>
    </row>
    <row spans="1:4" r="10">
      <c t="s" s="4" r="A10">
        <v>627</v>
      </c>
      <c t="n" s="5" r="B10">
        <v>349923</v>
      </c>
      <c t="n" s="5" r="C10">
        <v>1287221</v>
      </c>
    </row>
    <row spans="1:4" r="11">
      <c t="s" s="4" r="A11">
        <v>628</v>
      </c>
    </row>
    <row spans="1:4" r="12">
      <c t="s" s="4" r="A12">
        <v>621</v>
      </c>
      <c t="n" s="5" r="B12">
        <v>762417</v>
      </c>
      <c t="n" s="5" r="C12">
        <v>1623769</v>
      </c>
    </row>
    <row spans="1:4" r="13">
      <c t="s" s="4" r="A13">
        <v>622</v>
      </c>
      <c t="n" s="5" r="B13">
        <v>-3081169</v>
      </c>
      <c t="n" s="5" r="C13">
        <v>-2651863</v>
      </c>
    </row>
    <row spans="1:4" r="14">
      <c t="s" s="4" r="A14">
        <v>623</v>
      </c>
      <c t="n" s="5" r="B14">
        <v>-6067810</v>
      </c>
      <c t="n" s="5" r="C14">
        <v>-13357232</v>
      </c>
    </row>
    <row spans="1:4" r="15">
      <c t="s" s="4" r="A15">
        <v>624</v>
      </c>
      <c t="n" s="5" r="B15">
        <v>721689</v>
      </c>
      <c t="n" s="5" r="C15">
        <v>208259</v>
      </c>
    </row>
    <row spans="1:4" r="16">
      <c t="s" s="4" r="A16">
        <v>571</v>
      </c>
      <c t="n" s="5" r="B16">
        <v>1159910</v>
      </c>
      <c t="n" s="5" r="C16">
        <v>597026</v>
      </c>
    </row>
    <row spans="1:4" r="17">
      <c t="s" s="4" r="A17">
        <v>625</v>
      </c>
      <c t="n" s="5" r="B17">
        <v>0</v>
      </c>
      <c t="n" s="5" r="C17">
        <v>37313</v>
      </c>
    </row>
    <row spans="1:4" r="18">
      <c t="s" s="4" r="A18">
        <v>626</v>
      </c>
      <c t="n" s="5" r="B18">
        <v>17770</v>
      </c>
      <c t="n" s="5" r="C18">
        <v>11549</v>
      </c>
    </row>
    <row spans="1:4" r="19">
      <c t="s" s="4" r="A19">
        <v>627</v>
      </c>
      <c t="n" s="5" r="B19">
        <v>349923</v>
      </c>
      <c t="n" s="5" r="C19">
        <v>1282638</v>
      </c>
    </row>
    <row spans="1:4" r="20">
      <c t="s" s="4" r="A20">
        <v>629</v>
      </c>
    </row>
    <row spans="1:4" r="21">
      <c t="s" s="4" r="A21">
        <v>621</v>
      </c>
      <c t="n" s="5" r="B21">
        <v>0</v>
      </c>
      <c t="n" s="5" r="C21">
        <v>0</v>
      </c>
    </row>
    <row spans="1:4" r="22">
      <c t="s" s="4" r="A22">
        <v>622</v>
      </c>
      <c t="n" s="5" r="B22">
        <v>-911684</v>
      </c>
      <c t="n" s="5" r="C22">
        <v>-404065</v>
      </c>
    </row>
    <row spans="1:4" r="23">
      <c t="s" s="4" r="A23">
        <v>623</v>
      </c>
      <c t="n" s="5" r="B23">
        <v>-911684</v>
      </c>
      <c t="n" s="5" r="C23">
        <v>-81730</v>
      </c>
    </row>
    <row spans="1:4" r="24">
      <c t="s" s="4" r="A24">
        <v>624</v>
      </c>
      <c t="n" s="5" r="B24">
        <v>133907</v>
      </c>
      <c t="n" s="5" r="C24">
        <v>1042020</v>
      </c>
    </row>
    <row spans="1:4" r="25">
      <c t="s" s="4" r="A25">
        <v>571</v>
      </c>
      <c t="n" s="5" r="B25">
        <v>220678</v>
      </c>
      <c t="n" s="5" r="C25">
        <v>1098076</v>
      </c>
    </row>
    <row spans="1:4" r="26">
      <c t="s" s="4" r="A26">
        <v>625</v>
      </c>
      <c t="n" s="5" r="B26">
        <v>0</v>
      </c>
      <c t="n" s="5" r="C26">
        <v>58743</v>
      </c>
    </row>
    <row spans="1:4" r="27">
      <c t="s" s="4" r="A27">
        <v>626</v>
      </c>
      <c t="n" s="5" r="B27">
        <v>19582</v>
      </c>
      <c t="n" s="5" r="C27">
        <v>9538</v>
      </c>
    </row>
    <row spans="1:4" r="28">
      <c t="s" s="4" r="A28">
        <v>627</v>
      </c>
      <c t="n" s="6" r="B28">
        <v>0</v>
      </c>
      <c t="n" s="6" r="C28">
        <v>45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30</v>
      </c>
      <c t="s" s="2" r="B1">
        <v>2</v>
      </c>
      <c t="s" s="2" r="C1">
        <v>30</v>
      </c>
      <c t="s" s="2" r="D1">
        <v>31</v>
      </c>
    </row>
    <row spans="1:4" r="2">
      <c t="s" s="3" r="A2">
        <v>32</v>
      </c>
    </row>
    <row spans="1:4" r="3">
      <c t="s" s="4" r="A3">
        <v>33</v>
      </c>
      <c t="n" s="6" r="B3">
        <v>855596</v>
      </c>
      <c t="n" s="6" r="C3">
        <v>1250279</v>
      </c>
      <c t="n" s="6" r="D3">
        <v>125274</v>
      </c>
    </row>
    <row spans="1:4" r="4">
      <c t="s" s="4" r="A4">
        <v>34</v>
      </c>
      <c t="n" s="5" r="B4">
        <v>193341</v>
      </c>
      <c t="n" s="5" r="C4">
        <v>95177</v>
      </c>
    </row>
    <row spans="1:4" r="5">
      <c t="s" s="4" r="A5">
        <v>35</v>
      </c>
      <c t="n" s="5" r="B5">
        <v>82324</v>
      </c>
      <c t="n" s="5" r="C5">
        <v>83191</v>
      </c>
    </row>
    <row spans="1:4" r="6">
      <c t="s" s="4" r="A6">
        <v>36</v>
      </c>
      <c t="n" s="5" r="B6">
        <v>73135</v>
      </c>
      <c t="n" s="5" r="C6">
        <v>50699</v>
      </c>
    </row>
    <row spans="1:4" r="7">
      <c t="s" s="4" r="A7">
        <v>37</v>
      </c>
      <c t="n" s="5" r="B7">
        <v>1204396</v>
      </c>
      <c t="n" s="5" r="C7">
        <v>1479346</v>
      </c>
    </row>
    <row spans="1:4" r="8">
      <c t="s" s="3" r="A8">
        <v>38</v>
      </c>
    </row>
    <row spans="1:4" r="9">
      <c t="s" s="4" r="A9">
        <v>39</v>
      </c>
      <c t="n" s="5" r="B9">
        <v>56091</v>
      </c>
      <c t="n" s="5" r="C9">
        <v>84279</v>
      </c>
    </row>
    <row spans="1:4" r="10">
      <c t="s" s="4" r="A10">
        <v>40</v>
      </c>
      <c t="n" s="5" r="B10">
        <v>103325</v>
      </c>
      <c t="n" s="5" r="C10">
        <v>112489</v>
      </c>
    </row>
    <row spans="1:4" r="11">
      <c t="s" s="4" r="A11">
        <v>41</v>
      </c>
      <c t="n" s="5" r="B11">
        <v>16776</v>
      </c>
      <c t="n" s="5" r="C11">
        <v>18988</v>
      </c>
    </row>
    <row spans="1:4" r="12">
      <c t="s" s="4" r="A12">
        <v>42</v>
      </c>
      <c t="n" s="5" r="B12">
        <v>176192</v>
      </c>
      <c t="n" s="5" r="C12">
        <v>215756</v>
      </c>
    </row>
    <row spans="1:4" r="13">
      <c t="s" s="4" r="A13">
        <v>43</v>
      </c>
      <c t="n" s="5" r="B13">
        <v>1380588</v>
      </c>
      <c t="n" s="5" r="C13">
        <v>1695102</v>
      </c>
    </row>
    <row spans="1:4" r="14">
      <c t="s" s="3" r="A14">
        <v>44</v>
      </c>
    </row>
    <row spans="1:4" r="15">
      <c t="s" s="4" r="A15">
        <v>45</v>
      </c>
      <c t="n" s="5" r="B15">
        <v>342133</v>
      </c>
      <c t="n" s="5" r="C15">
        <v>517651</v>
      </c>
    </row>
    <row spans="1:4" r="16">
      <c t="s" s="4" r="A16">
        <v>46</v>
      </c>
      <c t="n" s="5" r="B16">
        <v>146112</v>
      </c>
      <c t="n" s="5" r="C16">
        <v>839070</v>
      </c>
    </row>
    <row spans="1:4" r="17">
      <c t="s" s="4" r="A17">
        <v>47</v>
      </c>
      <c t="n" s="5" r="B17">
        <v>0</v>
      </c>
      <c t="n" s="5" r="C17">
        <v>390000</v>
      </c>
    </row>
    <row spans="1:4" r="18">
      <c t="s" s="4" r="A18">
        <v>48</v>
      </c>
      <c t="n" s="5" r="B18">
        <v>0</v>
      </c>
      <c t="n" s="5" r="C18">
        <v>1367655</v>
      </c>
    </row>
    <row spans="1:4" r="19">
      <c t="s" s="4" r="A19">
        <v>49</v>
      </c>
      <c t="n" s="5" r="B19">
        <v>0</v>
      </c>
      <c t="n" s="5" r="C19">
        <v>10679067</v>
      </c>
    </row>
    <row spans="1:4" r="20">
      <c t="s" s="4" r="A20">
        <v>50</v>
      </c>
      <c t="n" s="5" r="B20">
        <v>85731</v>
      </c>
      <c t="n" s="5" r="C20">
        <v>1855374</v>
      </c>
    </row>
    <row spans="1:4" r="21">
      <c t="s" s="4" r="A21">
        <v>51</v>
      </c>
      <c t="n" s="5" r="B21">
        <v>573976</v>
      </c>
      <c t="n" s="5" r="C21">
        <v>15648817</v>
      </c>
    </row>
    <row spans="1:4" r="22">
      <c t="s" s="3" r="A22">
        <v>52</v>
      </c>
    </row>
    <row spans="1:4" r="23">
      <c t="s" s="4" r="A23">
        <v>53</v>
      </c>
      <c t="n" s="5" r="B23">
        <v>155229</v>
      </c>
      <c t="n" s="5" r="C23">
        <v>776451</v>
      </c>
    </row>
    <row spans="1:4" r="24">
      <c t="s" s="4" r="A24">
        <v>54</v>
      </c>
      <c t="n" s="5" r="B24">
        <v>155229</v>
      </c>
      <c t="n" s="5" r="C24">
        <v>776451</v>
      </c>
    </row>
    <row spans="1:4" r="25">
      <c t="s" s="4" r="A25">
        <v>55</v>
      </c>
      <c t="n" s="6" r="B25">
        <v>729205</v>
      </c>
      <c t="n" s="6" r="C25">
        <v>16425268</v>
      </c>
    </row>
    <row spans="1:4" r="26">
      <c t="s" s="4" r="A26">
        <v>56</v>
      </c>
    </row>
    <row spans="1:4" r="27">
      <c t="s" s="3" r="A27">
        <v>57</v>
      </c>
    </row>
    <row spans="1:4" r="28">
      <c t="s" s="4" r="A28">
        <v>58</v>
      </c>
      <c t="n" s="6" r="B28">
        <v>6657</v>
      </c>
      <c t="n" s="6" r="C28">
        <v>4497</v>
      </c>
    </row>
    <row spans="1:4" r="29">
      <c t="s" s="4" r="A29">
        <v>59</v>
      </c>
      <c t="n" s="5" r="B29">
        <v>82238507</v>
      </c>
      <c t="n" s="5" r="C29">
        <v>59879624</v>
      </c>
    </row>
    <row spans="1:4" r="30">
      <c t="s" s="4" r="A30">
        <v>60</v>
      </c>
      <c t="n" s="5" r="B30">
        <v>-81629714</v>
      </c>
      <c t="n" s="5" r="C30">
        <v>-74832557</v>
      </c>
    </row>
    <row spans="1:4" r="31">
      <c t="s" s="4" r="A31">
        <v>61</v>
      </c>
      <c t="n" s="5" r="B31">
        <v>615450</v>
      </c>
      <c t="n" s="5" r="C31">
        <v>-14948436</v>
      </c>
    </row>
    <row spans="1:4" r="32">
      <c t="s" s="4" r="A32">
        <v>62</v>
      </c>
      <c t="n" s="5" r="B32">
        <v>35933</v>
      </c>
      <c t="n" s="5" r="C32">
        <v>218270</v>
      </c>
    </row>
    <row spans="1:4" r="33">
      <c t="s" s="4" r="A33">
        <v>63</v>
      </c>
      <c t="n" s="5" r="B33">
        <v>651383</v>
      </c>
      <c t="n" s="5" r="C33">
        <v>-14730166</v>
      </c>
      <c t="n" s="6" r="D33">
        <v>-9144444</v>
      </c>
    </row>
    <row spans="1:4" r="34">
      <c t="s" s="4" r="A34">
        <v>64</v>
      </c>
      <c t="n" s="5" r="B34">
        <v>1380588</v>
      </c>
      <c t="n" s="6" r="C34">
        <v>1695102</v>
      </c>
    </row>
    <row spans="1:4" r="35">
      <c t="s" s="4" r="A35">
        <v>631</v>
      </c>
    </row>
    <row spans="1:4" r="36">
      <c t="s" s="3" r="A36">
        <v>32</v>
      </c>
    </row>
    <row spans="1:4" r="37">
      <c t="s" s="4" r="A37">
        <v>33</v>
      </c>
      <c t="n" s="5" r="B37">
        <v>5591988</v>
      </c>
    </row>
    <row spans="1:4" r="38">
      <c t="s" s="4" r="A38">
        <v>37</v>
      </c>
      <c t="n" s="5" r="B38">
        <v>5591988</v>
      </c>
    </row>
    <row spans="1:4" r="39">
      <c t="s" s="3" r="A39">
        <v>38</v>
      </c>
    </row>
    <row spans="1:4" r="40">
      <c t="s" s="4" r="A40">
        <v>43</v>
      </c>
      <c t="n" s="5" r="B40">
        <v>5591988</v>
      </c>
    </row>
    <row spans="1:4" r="41">
      <c t="s" s="3" r="A41">
        <v>57</v>
      </c>
    </row>
    <row spans="1:4" r="42">
      <c t="s" s="4" r="A42">
        <v>58</v>
      </c>
      <c t="n" s="5" r="B42">
        <v>952</v>
      </c>
    </row>
    <row spans="1:4" r="43">
      <c t="s" s="4" r="A43">
        <v>59</v>
      </c>
      <c t="n" s="5" r="B43">
        <v>5591036</v>
      </c>
    </row>
    <row spans="1:4" r="44">
      <c t="s" s="4" r="A44">
        <v>61</v>
      </c>
      <c t="n" s="5" r="B44">
        <v>5591988</v>
      </c>
    </row>
    <row spans="1:4" r="45">
      <c t="s" s="4" r="A45">
        <v>63</v>
      </c>
      <c t="n" s="5" r="B45">
        <v>5591988</v>
      </c>
    </row>
    <row spans="1:4" r="46">
      <c t="s" s="4" r="A46">
        <v>64</v>
      </c>
      <c t="n" s="5" r="B46">
        <v>5591988</v>
      </c>
    </row>
    <row spans="1:4" r="47">
      <c t="s" s="4" r="A47">
        <v>65</v>
      </c>
    </row>
    <row spans="1:4" r="48">
      <c t="s" s="3" r="A48">
        <v>32</v>
      </c>
    </row>
    <row spans="1:4" r="49">
      <c t="s" s="4" r="A49">
        <v>33</v>
      </c>
      <c t="n" s="5" r="B49">
        <v>6447584</v>
      </c>
    </row>
    <row spans="1:4" r="50">
      <c t="s" s="4" r="A50">
        <v>34</v>
      </c>
      <c t="n" s="5" r="B50">
        <v>193341</v>
      </c>
    </row>
    <row spans="1:4" r="51">
      <c t="s" s="4" r="A51">
        <v>35</v>
      </c>
      <c t="n" s="5" r="B51">
        <v>82324</v>
      </c>
    </row>
    <row spans="1:4" r="52">
      <c t="s" s="4" r="A52">
        <v>36</v>
      </c>
      <c t="n" s="5" r="B52">
        <v>73135</v>
      </c>
    </row>
    <row spans="1:4" r="53">
      <c t="s" s="4" r="A53">
        <v>37</v>
      </c>
      <c t="n" s="5" r="B53">
        <v>6796384</v>
      </c>
    </row>
    <row spans="1:4" r="54">
      <c t="s" s="3" r="A54">
        <v>38</v>
      </c>
    </row>
    <row spans="1:4" r="55">
      <c t="s" s="4" r="A55">
        <v>39</v>
      </c>
      <c t="n" s="5" r="B55">
        <v>56091</v>
      </c>
    </row>
    <row spans="1:4" r="56">
      <c t="s" s="4" r="A56">
        <v>40</v>
      </c>
      <c t="n" s="5" r="B56">
        <v>103325</v>
      </c>
    </row>
    <row spans="1:4" r="57">
      <c t="s" s="4" r="A57">
        <v>41</v>
      </c>
      <c t="n" s="5" r="B57">
        <v>16776</v>
      </c>
    </row>
    <row spans="1:4" r="58">
      <c t="s" s="4" r="A58">
        <v>42</v>
      </c>
      <c t="n" s="5" r="B58">
        <v>176192</v>
      </c>
    </row>
    <row spans="1:4" r="59">
      <c t="s" s="4" r="A59">
        <v>43</v>
      </c>
      <c t="n" s="5" r="B59">
        <v>6972576</v>
      </c>
    </row>
    <row spans="1:4" r="60">
      <c t="s" s="3" r="A60">
        <v>44</v>
      </c>
    </row>
    <row spans="1:4" r="61">
      <c t="s" s="4" r="A61">
        <v>45</v>
      </c>
      <c t="n" s="5" r="B61">
        <v>342133</v>
      </c>
    </row>
    <row spans="1:4" r="62">
      <c t="s" s="4" r="A62">
        <v>46</v>
      </c>
      <c t="n" s="5" r="B62">
        <v>146112</v>
      </c>
    </row>
    <row spans="1:4" r="63">
      <c t="s" s="4" r="A63">
        <v>47</v>
      </c>
      <c t="n" s="5" r="B63">
        <v>0</v>
      </c>
    </row>
    <row spans="1:4" r="64">
      <c t="s" s="4" r="A64">
        <v>48</v>
      </c>
      <c t="n" s="5" r="B64">
        <v>0</v>
      </c>
    </row>
    <row spans="1:4" r="65">
      <c t="s" s="4" r="A65">
        <v>49</v>
      </c>
      <c t="n" s="5" r="B65">
        <v>0</v>
      </c>
    </row>
    <row spans="1:4" r="66">
      <c t="s" s="4" r="A66">
        <v>50</v>
      </c>
      <c t="n" s="5" r="B66">
        <v>85731</v>
      </c>
    </row>
    <row spans="1:4" r="67">
      <c t="s" s="4" r="A67">
        <v>51</v>
      </c>
      <c t="n" s="5" r="B67">
        <v>573976</v>
      </c>
    </row>
    <row spans="1:4" r="68">
      <c t="s" s="3" r="A68">
        <v>52</v>
      </c>
    </row>
    <row spans="1:4" r="69">
      <c t="s" s="4" r="A69">
        <v>53</v>
      </c>
      <c t="n" s="5" r="B69">
        <v>155229</v>
      </c>
    </row>
    <row spans="1:4" r="70">
      <c t="s" s="4" r="A70">
        <v>54</v>
      </c>
      <c t="n" s="5" r="B70">
        <v>155229</v>
      </c>
    </row>
    <row spans="1:4" r="71">
      <c t="s" s="4" r="A71">
        <v>55</v>
      </c>
      <c t="n" s="6" r="B71">
        <v>729205</v>
      </c>
    </row>
    <row spans="1:4" r="72">
      <c t="s" s="4" r="A72">
        <v>56</v>
      </c>
    </row>
    <row spans="1:4" r="73">
      <c t="s" s="3" r="A73">
        <v>57</v>
      </c>
    </row>
    <row spans="1:4" r="74">
      <c t="s" s="4" r="A74">
        <v>58</v>
      </c>
      <c t="n" s="6" r="B74">
        <v>7609</v>
      </c>
    </row>
    <row spans="1:4" r="75">
      <c t="s" s="4" r="A75">
        <v>59</v>
      </c>
      <c t="n" s="5" r="B75">
        <v>87829543</v>
      </c>
    </row>
    <row spans="1:4" r="76">
      <c t="s" s="4" r="A76">
        <v>60</v>
      </c>
      <c t="n" s="5" r="B76">
        <v>-81629714</v>
      </c>
    </row>
    <row spans="1:4" r="77">
      <c t="s" s="4" r="A77">
        <v>61</v>
      </c>
      <c t="n" s="5" r="B77">
        <v>6207438</v>
      </c>
    </row>
    <row spans="1:4" r="78">
      <c t="s" s="4" r="A78">
        <v>62</v>
      </c>
      <c t="n" s="5" r="B78">
        <v>35933</v>
      </c>
    </row>
    <row spans="1:4" r="79">
      <c t="s" s="4" r="A79">
        <v>63</v>
      </c>
      <c t="n" s="5" r="B79">
        <v>6243371</v>
      </c>
    </row>
    <row spans="1:4" r="80">
      <c t="s" s="4" r="A80">
        <v>64</v>
      </c>
      <c t="n" s="6" r="B80">
        <v>69725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24"/>
    <col customWidth="1" max="3" min="3" width="6"/>
  </cols>
  <sheetData>
    <row spans="1:3" r="1">
      <c t="s" s="1" r="A1">
        <v>632</v>
      </c>
      <c t="s" s="1" r="B1">
        <v>633</v>
      </c>
      <c t="s" s="2" r="C1">
        <v>634</v>
      </c>
    </row>
    <row spans="1:3" r="2">
      <c t="s" s="4" r="A2">
        <v>302</v>
      </c>
    </row>
    <row spans="1:3" r="3">
      <c t="s" s="4" r="A3">
        <v>635</v>
      </c>
      <c t="s" s="4" r="B3">
        <v>636</v>
      </c>
      <c t="n" s="6" r="C3">
        <v>0</v>
      </c>
    </row>
    <row spans="1:3" r="4">
      <c t="s" s="4" r="A4">
        <v>297</v>
      </c>
    </row>
    <row spans="1:3" r="5">
      <c t="s" s="4" r="A5">
        <v>635</v>
      </c>
      <c t="s" s="4" r="B5">
        <v>636</v>
      </c>
      <c t="n" s="5" r="C5">
        <v>0</v>
      </c>
    </row>
    <row spans="1:3" r="6">
      <c t="s" s="4" r="A6">
        <v>637</v>
      </c>
    </row>
    <row spans="1:3" r="7">
      <c t="s" s="4" r="A7">
        <v>635</v>
      </c>
      <c t="s" s="4" r="B7">
        <v>636</v>
      </c>
      <c t="n" s="5" r="C7">
        <v>0</v>
      </c>
    </row>
    <row spans="1:3" r="8">
      <c t="s" s="4" r="A8">
        <v>304</v>
      </c>
    </row>
    <row spans="1:3" r="9">
      <c t="s" s="4" r="A9">
        <v>635</v>
      </c>
      <c t="s" s="4" r="B9">
        <v>636</v>
      </c>
      <c t="n" s="6" r="C9">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EQUI</vt:lpstr>
      <vt:lpstr>CONSOLIDATED STATEMENTS OF CASH</vt:lpstr>
      <vt:lpstr>1. ORGANIZATION AND SUMMARY OF </vt:lpstr>
      <vt:lpstr>2. PROPERTY AND EQUIPMENT</vt:lpstr>
      <vt:lpstr>3. PATENTS</vt:lpstr>
      <vt:lpstr>4. NOTES PAYABLE</vt:lpstr>
      <vt:lpstr>5. CONVERTIBLE NOTES PAYABLE</vt:lpstr>
      <vt:lpstr>6. EQUITY TRANSACTIONS</vt:lpstr>
      <vt:lpstr>7. RELATED PARTY TRANSACTIONS</vt:lpstr>
      <vt:lpstr>8. OTHER CURRENT LIABILITIES</vt:lpstr>
      <vt:lpstr>9. INCOME TAXES</vt:lpstr>
      <vt:lpstr>10. FAIR VALUE MEASUREMENTS</vt:lpstr>
      <vt:lpstr>11. DARPA CONTRACT AND RELATED </vt:lpstr>
      <vt:lpstr>12. SIGNIFICANT FOURTH QUARTER </vt:lpstr>
      <vt:lpstr>13. COMMITMENTS AND CONTINGENCI</vt:lpstr>
      <vt:lpstr>14. SEGMENTS</vt:lpstr>
      <vt:lpstr>15. SUBSEQUENT EVENTS (UNAUDITE</vt:lpstr>
      <vt:lpstr>16. PRO FORMA BALANCE SHEET (UN</vt:lpstr>
      <vt:lpstr>1. ORGANIZATION AND SUMMARY O23</vt:lpstr>
      <vt:lpstr>1. ORGANIZATION AND SUMMARY O24</vt:lpstr>
      <vt:lpstr>2. PROPERTY AND EQUIPMENT (Tabl</vt:lpstr>
      <vt:lpstr>3. PATENTS (Tables)</vt:lpstr>
      <vt:lpstr>4. NOTES PAYABLE (Tables)</vt:lpstr>
      <vt:lpstr>5. CONVERTIBLE NOTES PAYABLE (T</vt:lpstr>
      <vt:lpstr>6. EQUITY TRANSACTIONS (Tables)</vt:lpstr>
      <vt:lpstr>8. OTHER CURRENT LIABILITIES (T</vt:lpstr>
      <vt:lpstr>9. INCOME TAXES (Tables)</vt:lpstr>
      <vt:lpstr>10. FAIR VALUE MEASUREMENTS (Ta</vt:lpstr>
      <vt:lpstr>13. COMMITMENTS AND CONTINGEN33</vt:lpstr>
      <vt:lpstr>14. SEGMENTS (Tables)</vt:lpstr>
      <vt:lpstr>16. PRO FORMA BALANCE SHEET (Ta</vt:lpstr>
      <vt:lpstr>1. ORGANIZATION AND SUMMARY O36</vt:lpstr>
      <vt:lpstr>1. ORGANIZATION AND SUMMARY O37</vt:lpstr>
      <vt:lpstr>2. PROPERTY AND EQUIPMENT (Deta</vt:lpstr>
      <vt:lpstr>2. PROPERTY AND EQUIPMENT (De39</vt:lpstr>
      <vt:lpstr>3. Patents (Details)</vt:lpstr>
      <vt:lpstr>3. Patents (Details Narrative)</vt:lpstr>
      <vt:lpstr>4. NOTES PAYABLE (Details)</vt:lpstr>
      <vt:lpstr>4. NOTES PAYABLE (Details Narra</vt:lpstr>
      <vt:lpstr>5. CONVERTIBLE NOTES PAYABLE (D</vt:lpstr>
      <vt:lpstr>5. CONVERTIBLE NOTES PAYABLE 45</vt:lpstr>
      <vt:lpstr>5. CONVERTIBLE NOTES PAYABLE 46</vt:lpstr>
      <vt:lpstr>6. EQUITY TRANSACTIONS (Details</vt:lpstr>
      <vt:lpstr>6. EQUITY TRANSACTIONS (Detai48</vt:lpstr>
      <vt:lpstr>6. EQUITY TRANSACTIONS (Detai49</vt:lpstr>
      <vt:lpstr>6. EQUITY TRANSACTIONS (Detai50</vt:lpstr>
      <vt:lpstr>6. EQUITY TRANSACTIONS (Detai51</vt:lpstr>
      <vt:lpstr>6. EQUITY TRANSACTIONS (Detai52</vt:lpstr>
      <vt:lpstr>6. EQUITY TRANSACTIONS (Detai53</vt:lpstr>
      <vt:lpstr>6. EQUITY TRANSACTIONS (Detai54</vt:lpstr>
      <vt:lpstr>8. OTHER CURRENT LIABILITIES (D</vt:lpstr>
      <vt:lpstr>9. INCOME TAXES (Details - Defe</vt:lpstr>
      <vt:lpstr>9. INCOME TAXES (Details - Prov</vt:lpstr>
      <vt:lpstr>9. INCOME TAXES (Details Narrat</vt:lpstr>
      <vt:lpstr>10. FAIR VALUE MEASUREMENTS (De</vt:lpstr>
      <vt:lpstr>10. FAIR VALUE MEASUREMENT (Det</vt:lpstr>
      <vt:lpstr>10. FAIR VALUE MEASUREMENT (D61</vt:lpstr>
      <vt:lpstr>11. DARPA CONTRACT AND RELATE62</vt:lpstr>
      <vt:lpstr>13. COMMITMENTS AND CONTINGEN63</vt:lpstr>
      <vt:lpstr>13. COMMITMENTS AND CONTINGEN64</vt:lpstr>
      <vt:lpstr>14. SEGMENTS (Details)</vt:lpstr>
      <vt:lpstr>16. PRO FORMA BALANCE SHEET (66</vt:lpstr>
      <vt:lpstr>Uncategorized Items - aemd-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3T15:21:36Z</dcterms:created>
  <dcterms:modified xmlns:dcterms="http://purl.org/dc/terms/" xmlns:xsi="http://www.w3.org/2001/XMLSchema-instance" xsi:type="dcterms:W3CDTF">2015-07-13T15:21:36Z</dcterms:modified>
  <dc:title xmlns:dc="http://purl.org/dc/elements/1.1/">Untitled</dc:title>
  <dc:description xmlns:dc="http://purl.org/dc/elements/1.1/"/>
  <dc:subject xmlns:dc="http://purl.org/dc/elements/1.1/"/>
  <cp:keywords/>
  <cp:category/>
</cp:coreProperties>
</file>